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ash " sheetId="6" r:id="rId6"/>
    <s:sheet name="Organization and Operations" sheetId="7" r:id="rId7"/>
    <s:sheet name="Significant and Critical Accoun" sheetId="8" r:id="rId8"/>
    <s:sheet name="Going Concern" sheetId="9" r:id="rId9"/>
    <s:sheet name="Property and Equipment" sheetId="10" r:id="rId10"/>
    <s:sheet name="Intellectual Property" sheetId="11" r:id="rId11"/>
    <s:sheet name="Related Party Transactions" sheetId="12" r:id="rId12"/>
    <s:sheet name="Commitments and Contingencies" sheetId="13" r:id="rId13"/>
    <s:sheet name="Stockholders' Equity" sheetId="14" r:id="rId14"/>
    <s:sheet name="Subsequent Events" sheetId="15" r:id="rId15"/>
    <s:sheet name="Restatements of Previously Issu" sheetId="16" r:id="rId16"/>
    <s:sheet name="Significant and Critical Acco17" sheetId="17" r:id="rId17"/>
    <s:sheet name="Significant and Critical Acco18" sheetId="18" r:id="rId18"/>
    <s:sheet name="Related Party Transactions (Tab" sheetId="19" r:id="rId19"/>
    <s:sheet name="Restatements of Previously Is20" sheetId="20" r:id="rId20"/>
    <s:sheet name="Significant and Critical Acco21" sheetId="21" r:id="rId21"/>
    <s:sheet name="Significant and Critical Acco22" sheetId="22" r:id="rId22"/>
    <s:sheet name="Property and Equipment (Details" sheetId="23" r:id="rId23"/>
    <s:sheet name="Intellectual Property (Details " sheetId="24" r:id="rId24"/>
    <s:sheet name="Commitments and Contingencies (" sheetId="25" r:id="rId25"/>
    <s:sheet name="Restatements of Previously Is26" sheetId="26" r:id="rId26"/>
    <s:sheet name="Restatements of Previously Is27" sheetId="27" r:id="rId27"/>
    <s:sheet name="Restatements of Previously Is28" sheetId="28" r:id="rId28"/>
    <s:sheet name="Restatements of Previously Is29" sheetId="29" r:id="rId29"/>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Nov. 30, 2015</t>
  </si>
  <si>
    <t>Jan. 18, 2016</t>
  </si>
  <si>
    <t>Document And Entity Information</t>
  </si>
  <si>
    <t>Entity Registrant Name</t>
  </si>
  <si>
    <t>Loop Industries, Inc.</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8, 2015</t>
  </si>
  <si>
    <t>Current Assets</t>
  </si>
  <si>
    <t>Cash</t>
  </si>
  <si>
    <t>Prepayments</t>
  </si>
  <si>
    <t>Total Current Assets</t>
  </si>
  <si>
    <t>Property and Equipment</t>
  </si>
  <si>
    <t>Machinery and equipment</t>
  </si>
  <si>
    <t xml:space="preserve"> </t>
  </si>
  <si>
    <t>Office equipment and furniture</t>
  </si>
  <si>
    <t>Accumulated depreciation</t>
  </si>
  <si>
    <t>Property and equipment, net</t>
  </si>
  <si>
    <t>Intellectual Property</t>
  </si>
  <si>
    <t>Intellectual property</t>
  </si>
  <si>
    <t>Accumulated amortization</t>
  </si>
  <si>
    <t>Intellectual property, net</t>
  </si>
  <si>
    <t>Total Assets</t>
  </si>
  <si>
    <t>Current Liabilities</t>
  </si>
  <si>
    <t>Accounts payable</t>
  </si>
  <si>
    <t>Accrued compensation - officer</t>
  </si>
  <si>
    <t>Accrued R&amp;D - related party</t>
  </si>
  <si>
    <t>Advances from related party</t>
  </si>
  <si>
    <t>Intellectual property acquisition obligation</t>
  </si>
  <si>
    <t>Total current liabilities</t>
  </si>
  <si>
    <t>Commitments and Contingencies</t>
  </si>
  <si>
    <t>Stockholders' Equity</t>
  </si>
  <si>
    <t>Common stock par value $0.0001: 250,000,000 shares authorized; 29,810,800 and 20,498,750 shares issued and outstanding, respectively</t>
  </si>
  <si>
    <t>Additional paid-in capital</t>
  </si>
  <si>
    <t>Accumulated deficit</t>
  </si>
  <si>
    <t>Total stockholders' equity</t>
  </si>
  <si>
    <t>Total liabilities and stockholders' equity</t>
  </si>
  <si>
    <t>Consolidated Balance Sheets (Parenthetical) - $ / shares</t>
  </si>
  <si>
    <t>Stockholders' Equity (Deficit)</t>
  </si>
  <si>
    <t>Common stock, par value</t>
  </si>
  <si>
    <t>Common stock, shares authorized</t>
  </si>
  <si>
    <t>Common stock, shares issued</t>
  </si>
  <si>
    <t>Common stock, shares outstanding</t>
  </si>
  <si>
    <t>Consolidated Statements of Operations (Unaudited) - USD ($)</t>
  </si>
  <si>
    <t>1 Months Ended</t>
  </si>
  <si>
    <t>3 Months Ended</t>
  </si>
  <si>
    <t>4 Months Ended</t>
  </si>
  <si>
    <t>Nov. 30, 2014</t>
  </si>
  <si>
    <t>Aug. 31, 2015</t>
  </si>
  <si>
    <t>May. 31, 2015</t>
  </si>
  <si>
    <t>Statements Of Operations</t>
  </si>
  <si>
    <t>REVENUES</t>
  </si>
  <si>
    <t>Operating Expenses</t>
  </si>
  <si>
    <t>Consulting fees</t>
  </si>
  <si>
    <t>Professional fees</t>
  </si>
  <si>
    <t>Research and development</t>
  </si>
  <si>
    <t>Research and development - related party</t>
  </si>
  <si>
    <t>General and administrative expenses</t>
  </si>
  <si>
    <t>Total operating expenses</t>
  </si>
  <si>
    <t>Loss from Operations</t>
  </si>
  <si>
    <t>Other (Income) Expense</t>
  </si>
  <si>
    <t>Foreign currency transaction (gain) loss</t>
  </si>
  <si>
    <t>Other (income) expense, net</t>
  </si>
  <si>
    <t>Loss before Income Tax Provision</t>
  </si>
  <si>
    <t>Income Tax Provision</t>
  </si>
  <si>
    <t>Net Loss</t>
  </si>
  <si>
    <t>Earnings per share - Basic and Diluted</t>
  </si>
  <si>
    <t>Weighted average common shares outstanding - Basic and Diluted</t>
  </si>
  <si>
    <t>Consolidated Statement of Changes in Stockholders' Equity (Unaudited) - USD ($)</t>
  </si>
  <si>
    <t>Common Stock</t>
  </si>
  <si>
    <t>Additional Paid-In Capital</t>
  </si>
  <si>
    <t>Accumulated Deficit</t>
  </si>
  <si>
    <t>Total</t>
  </si>
  <si>
    <t>Beginning Balance, Shares at Oct. 23, 2014</t>
  </si>
  <si>
    <t>Beginning Balance, Amount at Oct. 23, 2014</t>
  </si>
  <si>
    <t>Issuance of common shares for cash at $0.00001 per share upon formation, Shares</t>
  </si>
  <si>
    <t>Issuance of common shares for cash at $0.00001 per share upon formation, Amount</t>
  </si>
  <si>
    <t>Issuance of common shares for cash at $0.00001 per share in October 2014, Shares</t>
  </si>
  <si>
    <t>Issuance of common shares for cash at $0.00001 per share in October 2014, Amount</t>
  </si>
  <si>
    <t>Issuance of common shares for cash at $0.80 per share in December 2014, Shares</t>
  </si>
  <si>
    <t>Issuance of common shares for cash at $0.80 per share in December 2014, Amount</t>
  </si>
  <si>
    <t>Issuance of fully vested, nonforfeitable common shares for service valued at $0.80 per share in December 2014, Shares</t>
  </si>
  <si>
    <t>Issuance of fully vested, nonforfeitable common shares for service valued at $0.80 per share in December 2014, Amount</t>
  </si>
  <si>
    <t>Issuance of common shares for cash at $0.80 per share in January 2015, Shares</t>
  </si>
  <si>
    <t>Issuance of common shares for cash at $0.80 per share in January 2015, Amount</t>
  </si>
  <si>
    <t>Issuance of common shares for service valued at $0.80 per share in January 2015, Shares</t>
  </si>
  <si>
    <t>Issuance of common shares for service valued at $0.80 per share in January 2015, Amount</t>
  </si>
  <si>
    <t>Issuance of common shares for cash at $0.80 per share in February 2015, Shares</t>
  </si>
  <si>
    <t>Issuance of common shares for cash at $0.80 per share in February 2015, Amount</t>
  </si>
  <si>
    <t>Net loss</t>
  </si>
  <si>
    <t>Ending Balance, Shares at Feb. 28, 2015</t>
  </si>
  <si>
    <t>Ending Balance, Amount at Feb. 28, 2015</t>
  </si>
  <si>
    <t>Beginning Balance, Shares at Feb. 28, 2015</t>
  </si>
  <si>
    <t>Beginning Balance, Amount at Feb. 28, 2015</t>
  </si>
  <si>
    <t>Issuance of common shares for cash at $0.80 per share in March 2015, Shares</t>
  </si>
  <si>
    <t>Issuance of common shares for cash at $0.80 per share in March 2015, Amount</t>
  </si>
  <si>
    <t>Issuance of common shares for cash at $0.80 per share in April 2015, Shares</t>
  </si>
  <si>
    <t>Issuance of common shares for cash at $0.80 per share in April 2015, Amount</t>
  </si>
  <si>
    <t>Issuance of common shares for cash at $0.80 per share in May 2015, Shares</t>
  </si>
  <si>
    <t>Issuance of common shares for cash at $0.80 per share in May 2015, Amount</t>
  </si>
  <si>
    <t>Issuance of common shares for service valued at $0.80 per share in May 2015, Shares</t>
  </si>
  <si>
    <t>Issuance of common shares for service valued at $0.80 per share in May 2015, Amount</t>
  </si>
  <si>
    <t>Reverse acquisition adjustment on June 29, 2015, Shares</t>
  </si>
  <si>
    <t>Reverse acquisition adjustment on June 29, 2015, Amount</t>
  </si>
  <si>
    <t>Issuance of common shares for cash at $0.80 per share on August 6, 2015, Shares</t>
  </si>
  <si>
    <t>Issuance of common shares for cash at $0.80 per share on August 6, 2015, Amount</t>
  </si>
  <si>
    <t>Cancellation of common shares for service valued at $0.80 per share in May 2015, Shares</t>
  </si>
  <si>
    <t>Cancellation of common shares for service valued at $0.80 per share in May 2015, Amount</t>
  </si>
  <si>
    <t>Ending Balance, Shares at Nov. 30, 2015</t>
  </si>
  <si>
    <t>Ending Balance, Amount at Nov. 30, 2015</t>
  </si>
  <si>
    <t>Consolidated Statement of Cash Flows (Unaudited) - USD ($)</t>
  </si>
  <si>
    <t>Cash Flows from Operating Activities</t>
  </si>
  <si>
    <t>Adjustments to reconcile net loss to net cash used in operating activities:</t>
  </si>
  <si>
    <t>Depreciation expense</t>
  </si>
  <si>
    <t>Amortization expense</t>
  </si>
  <si>
    <t>Common shares issued for services</t>
  </si>
  <si>
    <t>Changes in operating assets and liabilities:</t>
  </si>
  <si>
    <t>Intellectual property obligation</t>
  </si>
  <si>
    <t>Net Cash Used in Operating Activities</t>
  </si>
  <si>
    <t>Cash Flows from Investing Activities</t>
  </si>
  <si>
    <t>Purchase of property and equipment</t>
  </si>
  <si>
    <t>Net Cash Used in Investing Activities</t>
  </si>
  <si>
    <t>Cash Flows from Financing Activities</t>
  </si>
  <si>
    <t>Advances from (Repayment to) stockholder</t>
  </si>
  <si>
    <t>Proceeds from sale of common shares</t>
  </si>
  <si>
    <t>Net Cash Used in Financing Activities</t>
  </si>
  <si>
    <t>Net Change in Cash</t>
  </si>
  <si>
    <t>Cash - beginning of period</t>
  </si>
  <si>
    <t>Cash - end of period</t>
  </si>
  <si>
    <t>Supplemental disclosure of cash flow information:</t>
  </si>
  <si>
    <t>Income tax paid</t>
  </si>
  <si>
    <t>Interest paid</t>
  </si>
  <si>
    <t>Organization and Operations</t>
  </si>
  <si>
    <t>Notes to Financial Statements</t>
  </si>
  <si>
    <t>Note 1. Organization and Operations</t>
  </si>
  <si>
    <t>Loop
Industries, Inc. (formerlyFirst American Group Inc.) Radikal
Phones Inc. ("Radikal Phones") was incorporated under the laws of the State of Nevada on March 11, 2010. On October
7, 2010 Radikal Phones Inc. changed its name to First American Group Inc. The First American Group Inc. engaged in the development,
sales and marketing of voice-over-Internet-protocol ("VOIP") telephone services to enable end-users to place free phone
calls over the Internet in return for viewing and listening to advertising prior to the reverse acquisition of Loop Holdings,
Inc. Corporate
Actions to Effectuate a 1-for-4 reverse stock split and Name Change The
Board of Directors of First American Group Inc. and one stockholder holding an approximately 57.1 % of shares of common stock
issued and outstanding as of July 7, 2015, have approved and consented in writing in lieu of a special meeting of the Board of
Directors and a special meeting of the stockholders to the following actions:
(1)
The
approval of a 4-for-1 reverse stock split of the issued and outstanding shares of our common Stock; and
(2)
The
approval of an Amendment to our Articles of Incorporation to change the name our company to Loop Industries, Inc. (the "Company") All
shares and per share amounts in the consolidated financial statements have been adjusted to give retroactive effect to the Stock
Split. Loop
Holdings, Inc. Loop
Holdings, Inc. (the "Loop Holdings") was incorporated on October 23, 2014 under the laws of the State of Nevada. Loop
Holdings, Inc. engages in the designing, prototyping and building a closed loop plastics recycling business leverage a proprietary
de-polymerization technology. Acquisition
of Loop Holdings, Inc. Treated as a Reverse Acquisition On
June 29, 2015,Loop Industries, Inc. (formerlyFirst American Group Inc.) (the "First American Group"), entered into a
share exchange agreement (the "Share Exchange Agreement") and stock redemption agreements (the "Stock Redemption
Agreements"), by and amongFirst American Group, Loop Holdings, Inc., and all of the stockholders of Loop Holdings, Inc. Pursuant
to a Stock Redemption Agreement dated June 29, 2015, the First American Group redeemed from Mazen Kouta, who served as President,
Treasurer and a director from April 27, 2010 until June 29, 2015, 14,062,500 shares of common stock of First American Group for
an aggregate redemption price of $9,000 and a mutual release of claims with First American Group, the effect of which is that
Mr. Kouta no longer holds any shares of common stock or any other securities of First American Group immediately following the
redemption. Pursuant to a Stock Redemption Agreement dated June 29, 2015, First American Group redeemed from Zeeshan Sajid, who
served as Secretary and director from April 27, 2010 until June 29, 2015, 10,937,500 shares of common stock of First American
Group for an aggregate redemption price of $7,000 and a mutual release of claims with First American Group, the effect of which
is that Mr. Sajid no longer holds any shares of common stock or any other securities of First American Group immediately following
the redemption. Neither First American Group nor Mr. Sajid had any known claims against the other and released each other from
any claims in order to mitigate the likelihood of claims being made in the future by any of the parties against the other. Under
the terms and conditions of the Share Exchange Agreement, First American Group issued 23,282,500 shares of its common stock for
the acquisition of all of the issued and outstanding shares of Loop Holdings. The number of common shares issued represented approximately
78.1% of the issued and outstanding common stock immediately after the consummation of the Share Exchange Agreement and Stock
Redemption Agreements. The board of directors and the members of the management of First American Group resigned and the board
of directors and the member of the management of Loop Holdings became the board of directors and the member of the management
of the combined entities upon consummation of the Share Exchange Agreement. As a result of the controlling
financial interest of the former stockholders of Loop Holdings, Inc., for financial statement reporting purposes, the merger between
First American Group and Loop Holdings was treated as a reverse acquisition, with Loop Holdings deemed the accounting acquirer
and First American Group deemed the accounting acquiree under the acquisition method of accounting in accordance with the Section
805-10-55 of the FASB Accounting Standards Codification. The reverse acquisition is deemed a capital transaction in substance
whereas the assets and liabilities of Loop Holdings, Inc. (the accounting acquirer) are carried forward to First American Group
(the legal acquirer and the reporting entity) at their carrying value before the combination and the equity structure (the number
and type of equity interests issued) of Loop Holdings, Inc. is being retroactively restated using the exchange ratio established
in the Share Exchange Agreement and Stock Redemption Agreements to reflect the number of shares of First American Group issued
to effect the acquisition. The number of common shares issued and outstanding and the amount recognized as issued equity interests
in the consolidated financial statements is determined by adding the number of common shares deemed issued and the issued equity
interests of Loop Holdings, Inc. immediately prior to the business combination to the unredeemed shares and the fair value</t>
  </si>
  <si>
    <t>Significant and Critical Accounting Policies and Practices</t>
  </si>
  <si>
    <t>Note 2. Significant and Critical Accounting Policies and Practices</t>
  </si>
  <si>
    <t xml:space="preserve">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Loop Holdings, Inc. as of and for the period from October 23, 2014 (inception) through February 28, 2015 and notes
thereto contained in the amendment No. 4 to the Company's Current Report on Form 8-K. Fiscal
Year-End The
Company elected the last day of February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Reverse
Acquisition 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Principles
of Consolidation The
Company applies the guidance of Topic 810 "Consolidation" The
Company consolidates the following entities:
Name
of consolidated subsidiary or entity State
or other jurisdiction of incorporation or organization Date
of incorporation or formation (date
of acquisition, if applicable) Attributable interest
Loop
Industries, Inc. The
State of Nevada March
11, 2010 (June
29, 2015) 100 %
Loop
Holdings, Inc. The State of Nevada October 23, 2014 100 % The
consolidated financial statements include all accounts of the Company and the consolidated subsidiaries and/or entities as of
reporting period ending date(s) and for the reporting period(s) then ended.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quivalents The
Company considers all highly liquid investments with maturities of three months or less at the time of purchase to be cash equivalents.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Machinery
and equipment (*) 5-7
Office
equipment and furniture 3-5 __________ (*)
Depreciated on a straight-line basis over the term of the lease or the estimated useful lives, whichever is shorter.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Estimated
Useful Life (Years)
Intellectual
property (*) 15 _____________ (*)
Amortized on a straight-line basis over the terms of the exclusive licenses and/or agreements, or the terms of legal lives of
the patents, whichever is shorter.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oreign
Currency Transactions 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anadian Dollar,
the Company's operating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t>
  </si>
  <si>
    <t>Going Concern</t>
  </si>
  <si>
    <t>Note 3. Going Concern</t>
  </si>
  <si>
    <t>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November 30,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Property and Equipment</t>
  </si>
  <si>
    <t>Impairment
Testing and Amortization Expense (i)
Impairment Testing The
Company acquired machinery and equipment and placed in service in October 2015 and is in the process of developing its acquired
intellectual property for commercial operations. No
events or changes in circumstances have occurred through November 30, 2015 to indicate that its carrying amount may not be recoverable. (ii)
Depreciation Expense Depreciation expense was
$4,215 for the reporting period ended November 30, 2015.</t>
  </si>
  <si>
    <t>Note 5. Intellectual Property</t>
  </si>
  <si>
    <t>On
October 27, 2014, the Company ("Assignee") entered into an Intellectual Property Assignment Agreement (the " Intellectual
Property Assignment Agreement") with Hatem Essaddam ("Assignor"), whereas (a) The Assignor has developed a certain
technique and method allowing for the depolymerization of polyethylene terephthalate at ambient temperature and atmospheric pressure
("Technique"); (b) The Assignee wishes to develop a Polyethylene terephthalate depolymerization processing plant; and
(c) The Assignor wishes to assign to the Assignee all of his rights, title and interests (including Intellectual Property rights),
present and future, in and to the Technique. The key terms and conditions of the Intellectual Property Assignment Agreement are
as follows: Currency Unless
otherwise indicated, all dollar amounts referred to in this Agreement are stated in Canadian dollars. Intellectual
property acquisition obligations (including but not limited to a payment for $212,880) under the Agreement, however, have been
paid in United States Dollars. Assignment On
the terms and subject to the conditions set forth in this Assignment Agreement, the Assignor agrees to assign, sell, transfer
and deliver to the Assignee at the Closing Time, free and clear of all Encumbrances, all of the Assignor's rights, title and interest
in and to the Technique and the Intellectual Property Rights (collectively, the "Purchased Assets"), and the Assignee
agrees to purchase and accept from the Assignor at the Closing Time, the Purchased Assets. Purchase
Price and Milestone Payments The
purchase price payable by the Assignee to the Assignor for the Purchased Assets shall be ONE MILLION THREE HUNDRED THOUSAND DOLLARS
(CAD1,300,000) (the "Purchase Price"), exclusive of all Taxes, payable as follows:
(a)
Within
five (5) days following the receipt, by the Assignee, of results confirming that the Technique meets the Specifications under
the testing conditions of Techsolutions Environment Inc. and analysis by the University of Montreal for purity levels exceeding
the Specifications, the Assignor will remit the Technique Sheet to the Assignee and the Assignee will deposit an amount of
TWO HUNDRED FIFTY THOUSAND DOLLARS (CAD250,000) with the escrow agent, in trust, to be held in accordance with the Escrow
Agreement (the "Deposit");
(b)
Subject
to the conditions set out in the Assignment Agreement having been complied with and subject to the terms of the Escrow Agreement,
on the Closing Date, the Assignee shall give irrevocable instructions to the escrow agent to proceed to the transfer of the
Deposit to Me Charles Derome, in trust for the benefit of the Assignor, and the Company shall remit an additional amount of
TWO HUNDRED FIFTY THOUSAND DOLLARS (CAD250,000) to Me Charles Derome, in trust for the benefit of the Assignor, by wire transfer;
(c)
Subject
to the Closing, TWO HUNDRED THOUSAND DOLLARS (CAD200,000) will be paid by wire transfer to the Assignor within sixty (60)
days of each of the following milestones having been met (collectively, the "Milestones"), which Milestones are
to be calculated separately one from the other and not cumulatively:
(i)
An
average of twenty (20) metric tons per day of terephthalic acid meeting the Specifications is produced at the Plant for twenty
(20) Operating days.
(ii)
An
average of thirty (30) metric tons per day of terephthalic acid meeting the Specifications having been produced at the Plant
for thirty (30) Operating days;
(iii)
An
average of sixty (60) metric tons per day of terephthalic acid meeting the Specifications having been produced a the Plant
for sixty (60) Operating days; and
(iv)
An
average of one hundred (100) metric tons per day of terephthalic acid meeting the Specifications having been produced at the
Plant for sixty (60) Operating days. Transition
Period Payment In
addition to the payment of the Purchase Price, during the Transition Period (a period of sixty (60) days following the reception
of the Technique Sheet by the Assignee), the Assignee shall make a consulting payment for services in the amount of up to SIXTEEN
THOUSAND DOLLARS (CAD16,000) to the Assignor payable as follows:
(a)
EIGHT
THOUSAND DOLLARS (CAD8,000) payable concurrently with the Deposit by check made payable to the Assignor; and
(b)
subject
to the conditions set out in the Assignment Agreement having been complied with, EIGHT THOUSAND DOLLARS (CAD8,000) payable
on the Closing Date by check made payable to the Assignor. Royalties In
addition to the payment of the Purchase Price, the Assignee shall provide the Assignor a royalty payment as follows up to a maximum
aggregate amount of TWENTY-FIVE MILLION SEVEN HUNDRED THOUSAND DOLLARS (CAD25,700,000):
(a)
10%
of gross profits on the sale of all products derived by the Assignee from the Technique;
(b)
10%
of any license fee paid to the Assignee in respect of any licensing or other right to use the Technique granted to a third
party by the Assignee;
(c)
5%
of any royalty or other similar payment made to the Assignee by a third party to whom a license or other right to use the
Technique has been granted by the Assignee; and
(d)
5%
of any royalty or other similar payment made to the Assignee by a third party in respect of a sub-license or other right to
use the Technique granted by the third party. Covenants Exclusivity In
consideration of the substantial expenditure of time and effort undertaken and to be undertaken by the Assignee, the Assignor
shall not, until the date which is six (6) months from the termination of this Agreement pursuant to Section 6.2 or Section 6.4,
(i) offer to assign or sell, solicit any offer to assign or purchase, or engage in any negotiations relating to the purchase of
the Technique or any Intellectual Property Right by any person or entity other than the Assignee, (ii) offer to license the Technique
or any of the Intellectual Property Rights or enter into any negotiation related thereto, or (iii) provide any information related
to the Technique or any Intellectual Property Rights to any person or entity other than the Assignee. Non-compete
(The Assignor) The
Assignor agrees that he shall not, directly or indirectly, be involved in any business or project, whether personally or as a
shareholder, director, officer, employee, consultant, lender or otherwise, which is similar to the business of commercializing
the Technique or is competitive therewith anywhere in North America or Europe for a period of five (5) years following receipt
of the last payment made pursuant to the terms and conditions set out in the Transition Period Payment clause. Confidentiality The
Confidential Information disclosed by either party during the course of their relationship shall be kept confidential by the recipient
thereof and not be disclosed to anyone without a "need to know" for the purposes of carrying out the intent of this
Agreement. Neither party shall disclose the Confidential Information to any third party. Each party shall take the necessary steps
to protect the Confidential Information and these steps must be at least as protective as those taken to protect each party's
own Confidential Information, provided these steps are diligent. Confidentiality
and non-compete (Assignee and Intervenor) In
the event that this Agreement would be resiliated by either party as provided herein or that it would not be carried on for any
reason whatsoever, or if the conditions of this Agreement are not met or realized, including, without limitation, if the Assignee,
after its due diligence verification, is not satisfied of the financial viability associated with commercializing the Technique,
it is understood that the Confidential Information, the Technique and the Intellectual Property rights will remain the sole property
of the Assignor and that the Assignee and the Intervenor shall not use the Confidential Information or disclose, transfer or otherwise
communicate the Confidential Information to any third party whatsoever and that any information that they would have received
in respect with this Agreement regarding the Technique or the Intellectual Property Rights will remain strictly confidential and
that they shall not, directly or indirectly, be involved in any business or project, whether personally or as a shareholder, director,
officer, employee, consultant, lender or otherwise, which is similar to the business of commercializing the Technique or that
would use, be based on or employ all or part of the Technique, the Intellectual Property Rights or the Confidential Information,
anywhere in the world and indefinitely. Default If
any party herein breaches the undertakings set forth in Sections 5.1.9 Non-compete (the Assignor), 5.1.10 Confidentiality or
5.1.11 Confidentiality and non-compete (Assignee and Intervenor) hereinabove, as applicable, and if such breach is not remedied
within five (5) days of receipt of a written notice of default from one party to the breaching party (the "Defaulting
Party"), "Non-Defaulting Party"), Conditions Waiver
or Termination by the Assignor The
conditions contained in Section 6.3 hereof are inserted for the exclusive benefit of the Assignor and may be waived in whole or
in part by the Assignor at any time. The Assignee acknowledges that the waiver by the Assignor of any condition or any part of
any condition shall constitute a waiver only of such condition or such part of such condition, as the case may be, and shall not
constitute a waiver of any covenant, agreement, representation or warranty made by the Assignee herein that corresponds or is
related to such condition or such part of such condition, as the case may be. If any of the conditions contained in Section 6.3
hereof are not fulfilled or complied with as herein provided, the Assignor may, at or prior to the Closing Time at its option,
rescind this Agreement by notice in writing to the Assignee and in such event the Assignor shall be released from all obligations
hereunder, and unless the condition or conditions which have not been fulfilled are reasonably capable of being fulfilled or caused
to be fulfilled by the Assignee, then the Assignee shall also be released from all obligations hereunder other than those which
by their nature are meant to survive, including without limitation Sections 5.1.10 Confidentiality or 5.1.11 Confidentiality
and non-compete (Assignee and Intervenor) and 5.1.12 Default. Closing Closing
of the transactions under the Intellectual Property Assignment Agreement occurred on April 1, 2015, when Mr. Essaddam and 93197218
Quebec Inc., an entity controlled by Mr. Essaddam, executed an Assignment and Moral Rights Waiver to Loop Holdings, assigning
the depolymerization technology underlying the business of Loop Holdings to Loop Holdings. Loop Holdings has paid all consideration
(except for possible future royalty payments) and met all closing conditions under the Intellectual Property Assignment Agreement.
As of April 1, 2015, Loop Holdings has full and unconditional title to, and there are no restrictions to the use of, the depolymerization
technology and any other intellectual property the subject of Intellectual Property Assignment Agreement. Accounting
Treatment of Considerations Relating to Intellectual Property Assignment Agreement The
Company recorded CAD500,000 (approximately $445,050 using the midpoint spot rate of 1CAD=$0.8901) as the purchase price of the
intellectual property on October 27, 2014, which is being amortized over the estimated useful life of 15 years from the date of
the assignment. The
Company did not make any Milestone payment as none of the Milestones have been met as of November 30, 2015. The
Company recorded a consulting fee of CAD16,000 during the transition period. The
Company did not make any royalty payments as the Company is still in the process of commercializing the technologies with no sales
or licensing revenue of the Intellectual Property as of November 30, 2015. Impairment
Testing and Amortization Expense (i)
Impairment Testing The
Company acquired the intangible assets in October 2014 and is in the process of developing acquired intellectual property for
commercial operations and the management of the Company determined that there was no impairment of such assets at February 28,
2015. No
events or changes in circumstances have occurred through November 30, 2015 to indicate that its carrying amount may not be recoverable. (ii)
Amortization Expense Amortization expense was $22,257
and $2,473 for the reporting period ended November 30, 2015 and for the period from October 23, 2014 (inception) through November
30, 2014, respectively.</t>
  </si>
  <si>
    <t>Related Party Transactions</t>
  </si>
  <si>
    <t>Note 6. Related Party Transactions</t>
  </si>
  <si>
    <t>Related
Parties Related
parties with whom the Company had transactions are:
Related
Parties Relationship Related
Party Transactions Business
Purpose of transactions
Management and board of directors
Daniel Solomita Chairman, CEO, Director and significant stockholder (i) Advances
to the Company (i) Working capital
Don Danks Director (i) Office space (i) Corporate office
Entity controlled by significant stockholder
8198381 Canada Inc. An entity majority-owned and controlled by the
Chairman, CEO and significant stockholder (i) Research
and development services (ii) Research
and development Free
Office Space The
Company has been provided office space by its Director at no cost. Management determined that such cost is nominal and did not
recognize the rent expense in its financial statement. Advances
from Current Shareholder From
time to time, a shareholder of the Company advance funds to the Company for working capital purpose. Those advances are unsecured,
non-interest bearing and due on demand. Work-for-Hire
Research and Development Arrangement and Technology Transfer Agreement with 8198381 Canada Inc. 8198381
Canada Inc.'s services enumerated through June 22, 2015 have never been memorialized in a writing but have previously agreed by
way of oral contract to assign the PET Depolymerization Technology to the Company. On
June 22, 2015, Loop Holdings, Inc. ("Purchaser") memorialized its work-for-hire research and development arrangement
with 8198381 Canada Inc. ("Seller") by entry into a technology transfer agreement ("Technology Transfer Agreement")
and assigned/transferred technology and information from 8198381 Canada Inc. to the Company for work performed through June 22,
2015 under the 8198381 Canada Inc. Oral Contract. Under
the terms and conditions of the Technology Transfer Agreement, the Seller will invoice Purchaser on a monthly basis in the future,
to perform work-for-hire research and development services related to the development of PET depolymerization technology, including
but not limited to, the design and engineering of production facilities, equipment testing, cost reduction assessment of chemical
processes, product purity testing and research and development related to PET plastic production facilities (the "PET Depolymerization
Technology") and to assign the PET Depolymerization Technology to Purchaser. Master
Services Agreement with 8198381 Canada Inc. On
September 1, 2015, Loop Holdings, Inc. ("Loop") entered into a master services agreement ("Master Services
Agreement") with 8198381 Canada Inc. ("8198381") with the following terms and conditions: Engagement 8198381
shall perform the Services according to the terms and conditions set forth in this Agreement and the applicable SOW. Upon written
request by LOOP, 8198381 shall submit to LOOP written progress reports describing the status of 8198381's performance of the Services.
LOOP may request that 8198381 include, without limitation, the following items in such reports: (i) Services performed; (ii) total
dollars charged; (iii) milestones or deadlines met and/or missed; and (iv) if applicable, 8198381's plan to remedy delays and
previously missed milestones or deadlines. The Parties shall work in good faith to remedy any delay and/or missed milestones or
deadlines. 8198381 may not subcontract any Services without the prior written consent of LOOP. Compensation Subject
to the satisfactory review by LOOP of the Deliverables, Developments and Services performed hereunder, LOOP shall compensate 8198381
on a cost-plus basis, as set forth in the applicable SOW. 8198381 shall not proceed with or be reimbursed for any Services that
(i) have not been authorized in advance by a LOOP Representative in connection with an applicable SOW or (ii) exceed any budget
or expenditure limit set forth in an applicable SOW. 8198381 shall invoice LOOP on a monthly basis for work rendered during the
prior month. During the term of this Agreement, 8198381 shall maintain complete and accurate books and records of the fees and
expenses, including original documentation supporting all expenses, charged to LOOP in connection with the Services and Deliverables. Ownership The
Parties hereby acknowledge and agree that LOOP will own all right, title and interest in and to the Technology, the Developments
and the Deliverables and any Intellectual Property Rights that arise therefrom. 8198381 has no right to or interest in the work
or product resulting from the Services (including, but not limited to, those arising out of or resulting from the use of all or
any portion of the LOOP Data or either Party's existing Intellectual Property Rights), or any of the documents, reports or other
materials created by 8198381 in connection with such Services, nor any right to or interest in any title, ownership or Intellectual
Property Rights. Term The initial term of this Agreement
shall begin on the Effective Date and shall continue for five years from the Effective Date, unless earlier terminated. Thereafter,
unless either Party provides the other Party with a written notice of termination within 90 days prior to the conclusion of the
then-current term, this Agreement shall automatically be renewed and extended for successive one-year terms after expiration of
the initial term or then current term, unless otherwise terminated.</t>
  </si>
  <si>
    <t>Note 7. Commitments and Contingencies</t>
  </si>
  <si>
    <t>Business
Advisory/Consulting Agreements Business
Advisory Agreements On
December 1, 2014, the Company entered into consulting agreements with certain consultants ("the Consultants") with the
following terms and conditions: Services The
Consultants will provide consulting support and advisory services to include business expansion strategies and corporate finance. Terms The
Agreement shall commence on the date above and shall continue for a period of twelve (12) months. Consideration Upon
signing of the Agreements, the Consultants will be granted 890,000 shares of Loop Holdings common stock. The shares will be fully
vested, fully earned, and nonforfeitable. Accounting
Treatment of the Consideration The
Company valued 890,000 fully vested, nonforfeitable common shares issued to the Consultants for obtaining services at $0.80 per
share, the most recent PPM price, or $712,000 in aggregate, and booked the fair value of the equity instruments issued as prepaid
consulting fees on the date of grant. The expenses of the consulting services are recognized as those services are received. The
Company recognized approximately $177,999 of consulting fees per quarter or $712,000 as of November 30, 2015. Entry
into Investor Relations Agreement On
January 15, 2015, the Company engaged John H. Shaw ("Consultant"), as a corporate communications consultant with the
following terms and conditions: Responsibilities
and Scope Effective
January 15, 2015, the Company ("Client") retained the Consultant for a period of three months to consult on corporate
communications matters ("Corporate Communication Agreement"). Terms a.
b.
Accounting
Treatment of the Compensation Arrangement a.
b.
Employment/Consultancy
Agreements John
Denzer Employment/Consultancy Agreement On
May 4, 2015, the Company engaged John Denzer (the "Consultant"), as a VP of Business Development consultant ("Employment
/Consultancy Agreement") with the following key terms and conditions: Responsibilities
and Scope Effective
May 4, 2015, the Company (the "Client") retained the Consultant for a period of one year to consult on corporate business
development activities. Consideration 1.Salary In
consideration for services rendered herein, Polyven Group LLC shall invoice the Company a monthly fee of $5,000, which is equivalent
to $60,000 on an annual basis up and until the full commercial operation of the Company's initial depolymerization plant in the
Montreal area. After reach that milestone, Plyven Group LLC shall invoice the Company a fee of $8,000, which is equivalent to
$96,000 on an annual basis. 2.
Bonus and Incentives: 2.1
The Consultants will be granted 100,000 common shares. The shares will vest over 1 year and be issued quarterly. 2.2
The Consultants will be granted 200,000 common shares at signing of a contact with a virgin PET resin manufacturer or any other
buyer to purchase a minimum of 25,000 M/T of purified Terephthalic Acid and/or Ethelyne Glycol combined. 2.3
The Consultants will be granted 100,000 common shares at completion of its second production facility. 2.4
The Consultants will be granted 100,000 common shares at completion of its third production facility. Termination
of Employment/Consultancy Agreement On
July 1, 2015, the Company terminated the Employment/Consultancy Agreement, effective immediately. Accounting
Treatment of the Consideration 1.
Salary Compensation: $12,500
was recorded as professional fees  consulting fees for the reporting period ended August 31, 2015. 2.
Bonus and Incentives 2.1.
The Company inadvertently issued the entire 100,000 common shares upon signing of the Employment/Consultancy Agreement. The Company
valued first quarter 25,000 common shares at $0.80 per share, the most recent PPM price, or $20,000 and recorded the value of
the issuance as consulting fees in May 2015. On October 16, 2015 the Company and the Consultant reached a tentative agreement
whereby the Consultant will return the 100,000 share certificate in exchange for cash settlement of $30,000. The Company accrued
$30,000 of professional fees - consulting and reversed $20,000 (25,000 shares at $0.80 per share) of professional fees - consulting
previous recognized. Daniel
Solomita (the "CEO") Employment Agreement On
June 29, 2015, the Company entered into employment agreement with Daniel Solomita ("Executive")with the following key
terms and conditions: Services Executive
is employed as President and Chief Executive Officer of the Company, reporting to the Company's Board of Directors (the "Board").
The duties and responsibilities of Executive shall include the duties and responsibilities for the direct supervision, direction
and control of the Company's operations and activities. The Executive shall perform such duties as from time to time may be prescribed
for him by the Board, in all cases to be consistent with Executive's corporate offices and positions. Terms The
employment of Executive under this Agreement shall be for an indefinite term. Compensation During
the Term, Executive shall receive a monthly base salary of $15,000, which is equivalent to $180,000 on an annualized basis. Executive's
monthly base salary will be payable pursuant to the Company's normal payroll practices for payment of salary to executive employees.
Executive's base salary will be reviewed as part of the Company's normal salary review process. Bonus
Shares Pursuant
to the Employment Agreement, the Company shall grant a bonus to Mr. Solomita as follows:
(i)
1,000,000
shares of common stock shall be issued to Mr. Solomita when the Company's securities are listed on an exchange or the OTCQX
tier of the OTCMarkets;
(ii)
1,000,000
shares of common stock shall be issued to Mr. Solomita when the Company executes a contract for a minimum quantity of 25,000
M/T of PTA/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The
term "commercial operation" means a full-scale production facility of the Company produces 10 M/T per hour of PTA and
EG combined, for a term of not less than six (6) months. In
lieu of an issuance of the shares common stock referenced, Daniel Solomita may, in his sole discretion, elect to receive such
shares of common stock, in whole or in part, in the form of a restricted stock grant with a future vesting date, or a warrant
or an option with no or a nominal exercise price. Accounting
Treatment of Compensation and the Bonus Shares
(i)
Compensation:
The Company recorded $75,000 of compensation under this Employment Agreement for the interim period ended November 30, 2015.
(ii)
Bonus
Shares: The Company did not grant any bonus shares as none of the condition for the issuance of the bonus shares have been
met as of November 30, 2015. Master
Equipment Lease Agreement On
June 23, 2015, the Company ("Lessee") entered into a master equipment lease agreement ("Master Equipment Lease
Agreement") with Komline-Sanderson Engineering Corp ("Lessor"), whereas, the Lessor agrees to lease to Lessee the
paddle dryer equipment for the initial term of 10 hours of service. The key terms and conditions of the Master Equipment Lease
Agreement are as follows: Consideration Initial
deposit due prior to shipment of equipment is $10,000. The rental charge is $6,000 per month for a minimum of four months. Onsite technical support is 8 hour
work days including travel portal to portal in two trips $10,000.</t>
  </si>
  <si>
    <t>Note 8. Stockholders' Equity</t>
  </si>
  <si>
    <t>Shares
Authorized Upon
formation the total number of shares of all classes of stock the Company is authorized to issue is Fifty Million (50,000,000)
shares all of which shall be Common Stock, par value $0.001 per share. February
4, 2014 Certificate of Amendment and Certificate of Change On
February 4, 2014 the Company filed Certificate of Amendment and Certificate of Change to Articles of Incorporation of the Company
and
(1) changed
the aggregate of number of shares of the Company is authorized to issue to two hundred fifty million (250,000,000) shares
of common stock, par value $0.0001 per share; and
(2) Fifty
(50) shares of common stock, par value $0.0001 per share, shall be issued after the change in exchange for each issued share
of common stock, par value $0.001 per share. All
shares and per share amounts in the consolidated financial statements have been adjusted to give retroactive effect to the Stock
Split. July
21, 2015 Certificate of Amendment and Certificate of Change On
July 21, 2015 the Company filed Certificate of Amendment and Certificate of Change to Articles of Incorporation of the Company
and
(1) changes
its name to Loop Industries, Inc. (the "Company"); and
(2) effectuated
a 4-for-1 reverse stock split of the issued and outstanding shares of its common stock. All
shares and per share amounts in the consolidated financial statements have been adjusted to give retroactive effect to the Stock
Split. Common
Stock Immediately
prior to the consummation of the Share Exchange Agreement on June 29, 2015, the Company had 6,515,800 common shares issued and
outstanding. Upon
consummation of the Share Exchange Agreement on June 29, 2015, the Company issued 23,282,500 shares of its common stock to the
stockholders of Loop Holdings, Inc. for the acquisition of Loop Holdings, Inc. pursuant to the terms and conditions of the Share
Exchange Agreement. Common
Shares Issued for Cash For the period from consummation
of the Share Exchange Agreement to the reporting period ended August 31, 2015, the Company sold 37,500 shares of common stock
to two (2) investors at $0.80 per share, or $30,000 in aggregate for cash.</t>
  </si>
  <si>
    <t>Subsequent Events</t>
  </si>
  <si>
    <t>Note 9.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Restatements of Previously Issued Consolidated Financial Statements</t>
  </si>
  <si>
    <t>Restatements Of Previously Issued Consolidated Financial Statements</t>
  </si>
  <si>
    <t>Note 10. Restatements of Previously Issued Consolidated Financial Statements</t>
  </si>
  <si>
    <t xml:space="preserve">Subsequent
to the original issuance of Loop Holdings's financial statements as of and for the period from October 23, 2014 (inception) through
February 28, 2015, for the quarterly periods ended May 31, 2015 and August 31, 2015, the management of the Company identified
certain misstatements during the periods. As a result of certain misstatements identified, its Board of Directors, in consultation
with the management and Li and Company, PC, its independent registered public accounting firm, concluded that its previously issued
financial statements for the periods, should no longer be relied upon because of certain misstatements identified. On December
1, 2014, the Company entered into consulting agreements with certain consultants ("the Consultants") for a period of
twelve (12) months from the date of signing. Upon signing of the agreements, the Consultants will be granted 890,000 fully vested,
nonforfeitable shares of Loop common stock. The Company valued 890,000 fully vested, nonforfeitable shares issued to the Consultants
for obtaining services at $0.80 per share, the most recent PPM price, or $712,000 and booked the fair value of the equity instruments
issued as consulting fees on the date of grant, which should have been booked as prepaid consulting fees on the date of grant
and the expense of the consulting services should have been recognized as those services are received. Accordingly, the Company
restated its previously issued financial statements for the periods. The details of the misstatements identified are set out below: Misstatements
as of and for the period from October 23, 2014 (inception) through February 28, 2015:
Misstatements Dr.
(Cr.) Impact
to Statement of Operations  Income (Loss)
(i) To reverse 890,000
fully vested, nonforfeitable shares issued to parties other than employees for acquiring goods or services originally recorded
as consulting fees on the date of grant.
Common stock par
value $0.00001 $ 7
Additional paid-in
capital 711,993
Consulting fees (712,000 ) 712,000
(ii) To record 890,000
fully vested, nonforfeitable shares issued to parties other than employees for acquiring goods or services as prepaid consulting
fees on the date of grant.
Prepaid consulting
fees 712,000
Common stock par
value $0.00001 (7 )
Additional paid-in
capital (711,993 )
(iii) To recognize
consulting fees as those services are received.
Prepaid consulting
fees $ (177,999 )
Consulting fees 177,999 (177,999 )
$ 534,001 Misstatement
as of and for the quarterly period ended May 31, 2015:
Misstatements Dr.
(Cr.) Impact
to Statement of Operations  Income (Loss)
(iv) To recognize
consulting fees as those services are received.
Prepaid consulting
fees $ (177,999 )
Consulting fees 177,999 (177,999 )
$ (177,999 ) Misstatement
as of and for the quarterly period ended August 31, 2015:
Misstatements Dr.
(Cr.) Impact
to Statement of Operations  Income (Loss)
(v) To recognize
consulting service fees as those services are received
Prepaid consulting
fees $ (177,999 )
Consulting fees 177,999 (177,999 )
$ (177,999 ) The
following tables present the impact of the above mentioned adjustments to the financial information Balance
sheets information: The
restated balance sheets are set out as follows:
Loop
Industries, Inc.
Consolidated
Balance Sheets
August
31, 2015 August
31, 2015 August
31, 2015
(Previously
Reported) (Adjustments) (Restated)
(Unaudited) (Unaudited) (Unaudited)
Assets
Current
Assets
Cash
$ 1,430,404 $ - $ 1,430,404
Prepayments
6,453 178,003 184,456
Total
current assets 1,436,857 178,003 1,614,860
Property
and Equipment
Equipment
9,801 - 9,801
Accumulated
depreciation (326 ) - (326 )
Total
property and equipment 9,475 - 9,475
Intellectual
Property
Intellectual
property 445,050 - 445,050
Accumulated
amortization (24,730 ) - (24,730 )
Intellectual
property, net 420,320 - 420,320
Total
assets $ 1,866,652 $ 178,003 $ 2,044,655
Liabilities
and Stockholders' Equity
Current
Liabilities
Accounts
payable $ 114,452 $ - $ 114,452
Accrued
compensation - officer 30,000 - 30,000
Advances
from related party 52,768 - 52,768
Total
current liabilities 197,220 - 197,220
Commitments
and Contingencies
Stockholders'
Equity
Common
stock par value $0.0001: 250,000,000 shares authorized; 29,810,800 and 20,498,750 shares issued and outstanding, respectively
2,981 - 2,981
Additional
paid-in capital 3,373,290 - 3,373,290
Accumulated
deficit (1,706,839 ) 178,003 (1,528,836 )
Total
stockholders' equity 1,669,432 178,003 1,847,435
Total
liabilities and stockholders' equity $ 1,866,652 $ 178,003 $ 2,044,655 Statements
of operations information: The
restated statements of operations are set out as follows:
Loop
Industries, Inc.
Consolidated
Statements of Operations
For
the six months For
the six months For
the six months For
the three months For
the three months For
the three months
ended ended ended ended ended ended
August
31, 2015 August
31, 2015 August
31, 2015 August
31, 2015 August
31, 2015 August
31, 2015
(Previously
Reported) (Adjustments) (Restated) (Previously
Reported) (Adjustments) (Restated)
(Unaudited) (Unaudited) (Unaudited) (Unaudited) (Unaudited) (Unaudited)
Revenue
$ - $ - $ - $ - $ - $ -
Operating
Expenses
Consulting
fees - 355,998 355,998 - 177,999 177,999
Professional
fees 100,344 - 100,344 57,979 - 57,979
Research
and development 117,044 - 117,044 116,093 - 116,093
Research
and development - related party 600,000 - 600,000 400,000 - 400,000
General
and administrative expenses 97,731 - 97,731 78,535 - 78,535
Total
operating expenses 915,119 355,998 1,271,117 652,607 177,999 830,606
Loss
from Operations (915,119 ) (355,998 ) (1,271,117 ) (652,607 ) (177,999 ) (830,606 )
Other
(Income) Expense
Foreign
currency transaction (gain) loss 2,120 - 2,120 - - -
Other
(income) expense, net 2,120 - 2,120 - - -
Loss
before Income Tax Provision (917,239 ) (355,998 ) (1,273,237 ) (652,607 ) (177,999 ) (830,606 )
Income
Tax Provision - - - - - -
Net
Loss $ (917,239 ) $ (355,998 ) $ (1,273,237 ) $ (652,607 ) $ (177,999 ) $ (830,606 )
Earnings
per share
-Basic
and Diluted $ (0.04 ) $ (0.02 ) $ (0.06 ) $ (0.06 ) $ (0.02 ) $ (0.07 )
Weighted
average common shares outstanding
-Basic
and Diluted 22,637,020 22,637,020 22,637,020 11,638,510 11,638,510 11,638,510 Statement
of cash flows information: The
restated statements of cash flows are set out as follows:
Loop
Industries, Inc.
Consolidated
Statements of Cash Flows
For
the six months For
the six months For
the six months
ended ended ended
August
31, 2015 August
31, 2015 August
31, 2015
(Previously
Reported) (Adjustments) (Restated)
(Unaudited) (Unaudited) (Unaudited)
Cash
Flows from Operating Activities
Net
loss $ (917,239 ) $ (355,998 ) $ (1,273,237 )
Adjustments
to reconcile net loss to net cash used in operating activities:
Depreciation
expense 326 - 326
Amortization
expense 14,838 - 14,838
Common
shares issued for services - 355,998 355,998
Changes
in operating assets and liabilities:
Prepayments
(503 ) - (503 )
Accounts
payable 114,452 - 114,452
Accrued
compensation - officer 30,000 - 30,000
Intellectual
property obligation (212,880 ) - (212,880 )
Net
Cash Used in Operating Activities (971,006 ) - (971,006 )
Cash
Flows from Investing Activities
Purchase
of property and equipment (9,801 ) - (9,801 )
Net
Cash Used in Investing Activities (9,801 ) - (9,801 )
Cash
Flows from Financing Activities
Advances
from (Repayment to) stockholder (8,281 ) - (8,281 )
Proceeds
from sale of common shares 2,237,000 - 2,237,000
Net
Cash Provided by Financing Activities 2,228,719 - 2,228,719
Net
Change in Cash 1,247,912 - 1,247,912
Cash
- beginning of period 182,492 - 182,492
Cash
- end of period $ 1,430,404 $ - $ 1,430,404
Supplemental
disclosure of cash flow information:
Interest
paid $ - $ - $ -
Income
tax paid $ - $ - $ - </t>
  </si>
  <si>
    <t>Significant and Critical Accounting Policies and Practices (Policies)</t>
  </si>
  <si>
    <t>Significant Accounting Policies Policies</t>
  </si>
  <si>
    <t>Basis of Presentation - Unaudited Interim Financial Information</t>
  </si>
  <si>
    <t>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Loop Holdings, Inc.
as of and for the period from October 23, 2014 (inception) through February 28, 2015 and notes thereto contained in the amendment
No. 4 to the Company's Current Report on Form 8-K.</t>
  </si>
  <si>
    <t>Fiscal Year-End</t>
  </si>
  <si>
    <t>The Company elected the last day of February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Management assumes that the Company will continue as a going concern, which contemplates continuity of
operations, realization of assets, and liquidation of liabilities in the normal course of business.
(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Reverse Acquisition</t>
  </si>
  <si>
    <t xml:space="preserve">Identification
of the Accounting Acquirer The
Company considers factors in ASC paragraphs 805-10-55-10 through 55-15 in identifying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e. The terms of the exchange of equity interests. The acquirer usually is the combining entity that pays
a premium over the pre-combination fair valu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acquirer Measuring
the Consideration Transferred and Non-controlling Interest Pursuant
to ASC Paragraphs 805-40-30-2 and 30-3 in a reverse acquisition, the accounting acquirer usually issues no consideration for the
acquiree acquisition-date fair value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fair value non-controlling interest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t>
  </si>
  <si>
    <t>Principles of Consolidation</t>
  </si>
  <si>
    <t>The
Company applies the guidance of Topic 810 "Consolidation" The
Company consolidates the following entities:
Name
of consolidated subsidiary or entity State
or other jurisdiction of incorporation or organization Date
of incorporation or formation (date
of acquisition, if applicable) Attributable interest
Loop
Industries, Inc. The
State of Nevada March
11, 2010 (June
29, 2015) 100 %
Loop
Holdings, Inc. The State of Nevada October 23, 2014 100 % The
consolidated financial statements include all accounts of the Company and the consolidated subsidiaries and/or entities as of
reporting period ending date(s) and for the reporting period(s) then ended. 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maturities of three months or less at the time of purchase to be cash equivalents.</t>
  </si>
  <si>
    <t>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Machinery
and equipment (*) 5-7
Office
equipment and furniture 3-5 __________ (*)
Depreciated on a straight-line basis over the term of the lease or the estimated useful lives, whichever is shorter. Upon sale or retirement, the related
cost and accumulated depreciation are removed from the accounts and any gain or loss is reflected in the statements of operation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Estimated
Useful Life (Years)
Intellectual
property (*) 15 _____________ (*)
Amortized on a straight-line basis over the terms of the exclusive licenses and/or agreements, or the terms of legal lives of
the patents, whichever is shorter.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Canadian Dollar, the Company's operating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 Pursuant
to ASC paragraphs 505-50-25-6 and 505-50-25-7, a grantor shall recognize the goods acquired or services received in a share-based
payment transaction when it obtains the goods or as services are received. A grantor may need to recognize an asset before it
actually receives goods or services if it first exchanges share-based payment for an enforceable right to receive those goods
or services. Nevertheless, the goods or services themselves are not recognized before they are received.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 is a newly formed corporation, or the Company's common shares are traded
in one of the national exchanges the grant-date share price of the Company's common stock will be used to measure the fair value
of the common shares issued; however, if the Company is a newly formed corporation or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search and Development</t>
  </si>
  <si>
    <t>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t>
  </si>
  <si>
    <t>Earnings
per share ("EPS")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 has no contingent shares
issuance arrangements for the reporting period ended November 30, 2015 or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April 2015, the FASB issued the FASB Accounting Standards Update No. 2015-03 " InterestImputation of Interest (Subtopic
835-30) Simplifying the Presentation of Debt Issuance Costs" ("ASU 2015-03").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In
July 2015, the FASB issued the FASB Accounting Standards Update No. 2015-11 " Inventory (Topic 330) Simplifying
the Measurement of Inventory" ("ASU 2015-11").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this Update are effective for fiscal years beginning after December 15, 2016, including
interim periods within those fiscal years. In
August 2015, the FASB issued the FASB Accounting Standards Update No. 2015-14 " Revenue from Contracts with Customers (Topic
606) Deferral of the Effective Date" ("ASU 2015-14").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Management does not believe that
any recently issued, but not yet effective accounting pronouncements, when adopted, will have a material effect on the financial
statements.</t>
  </si>
  <si>
    <t>Significant and Critical Accounting Policies and Practices (Tables)</t>
  </si>
  <si>
    <t>Significant And Critical Accounting Policies And Practices Tables</t>
  </si>
  <si>
    <t>Company consolidation</t>
  </si>
  <si>
    <t>The Company consolidates the following entities:
Name of consolidated subsidiary or entity State or other jurisdiction of incorporation or organization
Date of incorporation or formation (date of acquisition, if applicable) Attributable interest
Loop Industries, Inc. The State of Nevada
March 11, 2010 (June 29, 2015) 100 %
Loop Holdings, Inc. The State of Nevada October 23, 2014 100 %</t>
  </si>
  <si>
    <t xml:space="preserve">Estimated Useful Life (Years)
Machinery and equipment (*) 5-7
Office equipment and furniture 3-5 </t>
  </si>
  <si>
    <t>Intangible Assets</t>
  </si>
  <si>
    <t xml:space="preserve">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Estimated Useful Life (Years)
Intellectual property (*) 15 </t>
  </si>
  <si>
    <t>Related Party Transactions (Tables)</t>
  </si>
  <si>
    <t>Related Party Transactions Tables</t>
  </si>
  <si>
    <t>Related parties with whom the Company had transactions
are:
Related Parties Relationship Related Party Transactions Business Purpose of transactions
Management and board of directors
Daniel Solomita Chairman, CEO, Director and significant stockholder (i) Advances to the Company (i) Working capital
Don Danks Director (i) Office space (i) Corporate office
Entity controlled by significant stockholder
8198381 Canada Inc. An entity majority-owned and controlled by the Chairman, CEO and significant stockholder (i) Research and development services (ii) Research and development</t>
  </si>
  <si>
    <t>Restatements of Previously Issued Consolidated Financial Statements (Tables)</t>
  </si>
  <si>
    <t>Restatements Of Previously Issued Consolidated Financial Statements Tables</t>
  </si>
  <si>
    <t>Schedule Of Quantifying Prior Year Misstatements Corrected In Current Year Financial Statements</t>
  </si>
  <si>
    <t>Misstatements as of and for the period
from October 23, 2014 (inception) through February 28, 2015:
Misstatements Dr. (Cr.) Impact to Statement of Operations  Income (Loss)
(i) To reverse 890,000 fully vested, nonforfeitable shares issued to parties other than employees for acquiring goods or services originally recorded as consulting fees on the date of grant.
Common stock par value $0.00001 $ 7
Additional paid-in capital 711,993
Consulting fees (712,000 ) 712,000
(ii) To record 890,000 fully vested, nonforfeitable shares issued to parties other than employees for acquiring goods or services as prepaid consulting fees on the date of grant.
Prepaid consulting fees 712,000
Common stock par value $0.00001 (7 )
Additional paid-in capital (711,993 )
(iii) To recognize consulting fees as those services are received.
Prepaid consulting fees $ (177,999 )
Consulting fees 177,999 (177,999 )
$ 534,001 Misstatement as of and for the quarterly
period ended May 31, 2015:
Misstatements Dr. (Cr.) Impact to Statement of Operations  Income (Loss)
(iv) To recognize consulting fees as those services are received.
Prepaid consulting fees $ (177,999 )
Consulting fees 177,999 (177,999 )
$ (177,999 ) Misstatement as of and for the quarterly
period ended August 31, 2015:
Misstatements Dr. (Cr.) Impact to Statement of Operations  Income (Loss)
(v) To recognize consulting service fees as those services are received
Prepaid consulting fees $ (177,999 )
Consulting fees 177,999 (177,999 )
$ (177,999 )</t>
  </si>
  <si>
    <t>Schedule Of Quarterly Financial Information</t>
  </si>
  <si>
    <t xml:space="preserve">The restated balance sheets are set out as
follows:
Loop Industries, Inc.
Consolidated Balance Sheets
August 31, 2015 August 31, 2015 August 31, 2015
(Previously Reported) (Adjustments) (Restated)
(Unaudited) (Unaudited) (Unaudited)
Assets
Current Assets
Cash $ 1,430,404 $ - $ 1,430,404
Prepayments 6,453 178,003 184,456
Total current assets 1,436,857 178,003 1,614,860
Property and Equipment
Equipment 9,801 - 9,801
Accumulated depreciation (326 ) - (326 )
Total property and equipment 9,475 - 9,475
Intellectual Property
Intellectual property 445,050 - 445,050
Accumulated amortization (24,730 ) - (24,730 )
Intellectual property, net 420,320 - 420,320
Total assets $ 1,866,652 $ 178,003 $ 2,044,655
Liabilities and Stockholders' Equity
Current Liabilities
Accounts payable $ 114,452 $ - $ 114,452
Accrued compensation - officer 30,000 - 30,000
Advances from related party 52,768 - 52,768
Total current liabilities 197,220 - 197,220
Commitments and Contingencies
Stockholders' Equity
Common stock par value $0.0001: 250,000,000 shares authorized; 29,810,800 and 20,498,750 shares issued and outstanding, respectively 2,981 - 2,981
Additional paid-in capital 3,373,290 - 3,373,290
Accumulated deficit (1,706,839 ) 178,003 (1,528,836 )
Total stockholders' equity 1,669,432 178,003 1,847,435
Total liabilities and stockholders' equity $ 1,866,652 $ 178,003 $ 2,044,655 Statements of operations information: The restated statements of operations are set
out as follows:
Loop Industries, Inc.
Consolidated Statements of Operations
For the six months For the six months For the six months For the three months For the three months For the three months
ended ended ended ended ended ended
August 31, 2015 August 31, 2015 August 31, 2015 August 31, 2015 August 31, 2015 August 31, 2015
(Previously Reported) (Adjustments) (Restated) (Previously Reported) (Adjustments) (Restated)
(Unaudited) (Unaudited) (Unaudited) (Unaudited) (Unaudited) (Unaudited)
Revenue $ - $ - $ - $ - $ - $ -
Operating Expenses
Consulting fees - 355,998 355,998 - 177,999 177,999
Professional fees 100,344 - 100,344 57,979 - 57,979
Research and development 117,044 - 117,044 116,093 - 116,093
Research and development - related party 600,000 - 600,000 400,000 - 400,000
General and administrative expenses 97,731 - 97,731 78,535 - 78,535
Total operating expenses 915,119 355,998 1,271,117 652,607 177,999 830,606
Loss from Operations (915,119 ) (355,998 ) (1,271,117 ) (652,607 ) (177,999 ) (830,606 )
Other (Income) Expense
Foreign currency transaction (gain) loss 2,120 - 2,120 - - -
Other (income) expense, net 2,120 - 2,120 - - -
Loss before Income Tax Provision (917,239 ) (355,998 ) (1,273,237 ) (652,607 ) (177,999 ) (830,606 )
Income Tax Provision - - - - - -
Net Loss $ (917,239 ) $ (355,998 ) $ (1,273,237 ) $ (652,607 ) $ (177,999 ) $ (830,606 )
Earnings per share
-Basic and Diluted $ (0.04 ) $ (0.02 ) $ (0.06 ) $ (0.06 ) $ (0.02 ) $ (0.07 )
Weighted average common shares outstanding
-Basic and Diluted 22,637,020 22,637,020 22,637,020 11,638,510 11,638,510 11,638,510 Statement of cash flows information: The restated statements of cash flows are set
out as follows:
Loop Industries, Inc.
Consolidated Statements of Cash Flows
For the six months For the six months For the six months
ended ended ended
August 31, 2015 August 31, 2015 August 31, 2015
(Previously Reported) (Adjustments) (Restated)
(Unaudited) (Unaudited) (Unaudited)
Cash Flows from Operating Activities
Net loss $ (917,239 ) $ (355,998 ) $ (1,273,237 )
Adjustments to reconcile net loss to net cash used in operating activities:
Depreciation expense 326 - 326
Amortization expense 14,838 - 14,838
Common shares issued for services - 355,998 355,998
Changes in operating assets and liabilities:
Prepayments (503 ) - (503 )
Accounts payable 114,452 - 114,452
Accrued compensation - officer 30,000 - 30,000
Intellectual property obligation (212,880 ) - (212,880 )
Net Cash Used in Operating Activities (971,006 ) - (971,006 )
Cash Flows from Investing Activities
Purchase of property and equipment (9,801 ) - (9,801 )
Net Cash Used in Investing Activities (9,801 ) - (9,801 )
Cash Flows from Financing Activities
Advances from (Repayment to) stockholder (8,281 ) - (8,281 )
Proceeds from sale of common shares 2,237,000 - 2,237,000
Net Cash Provided by Financing Activities 2,228,719 - 2,228,719
Net Change in Cash 1,247,912 - 1,247,912
Cash - beginning of period 182,492 - 182,492
Cash - end of period $ 1,430,404 $ - $ 1,430,404
Supplemental disclosure of cash flow information:
Interest paid $ - $ - $ -
Income tax paid $ - $ - $ - </t>
  </si>
  <si>
    <t>Significant and Critical Accounting Policies and Practices (Details)</t>
  </si>
  <si>
    <t>7 Months Ended</t>
  </si>
  <si>
    <t>Sep. 30, 2015</t>
  </si>
  <si>
    <t>Loop Industries, Inc. [Member]</t>
  </si>
  <si>
    <t>State or other jurisdiction of incorporation or organization</t>
  </si>
  <si>
    <t>The
State of Nevada</t>
  </si>
  <si>
    <t>Date of incorporation or formation</t>
  </si>
  <si>
    <t>Mar. 11,
		2010</t>
  </si>
  <si>
    <t>Date of acquisition</t>
  </si>
  <si>
    <t>Jun. 29,
		2015</t>
  </si>
  <si>
    <t>Attributable interest</t>
  </si>
  <si>
    <t>100.00%</t>
  </si>
  <si>
    <t>Loop Holdings, Inc. [Member]</t>
  </si>
  <si>
    <t>Oct. 23,
		2014</t>
  </si>
  <si>
    <t>Significant and Critical Accounting Policies and Practices (Details 1)</t>
  </si>
  <si>
    <t>Machinery and equipment [Member] | Maximum [Member]</t>
  </si>
  <si>
    <t>Estimated Useful Life (Years)</t>
  </si>
  <si>
    <t>7 years</t>
  </si>
  <si>
    <t>[1]</t>
  </si>
  <si>
    <t>Machinery and equipment [Member] | Minimum [Member]</t>
  </si>
  <si>
    <t>5 years</t>
  </si>
  <si>
    <t>Office equipment and furniture [Member] | Maximum [Member]</t>
  </si>
  <si>
    <t>Office equipment and furniture [Member] | Minimum [Member]</t>
  </si>
  <si>
    <t>3 years</t>
  </si>
  <si>
    <t>Intellectual Property [Member]</t>
  </si>
  <si>
    <t>15 years</t>
  </si>
  <si>
    <t>[2]</t>
  </si>
  <si>
    <t>Depreciated on a straight-line basis over the term of the lease or the estimated useful lives, whichever is shorter.</t>
  </si>
  <si>
    <t>Amortized on a straight-line basis over the terms of the exclusive licenses and/or agreements, or the terms of legal lives of the patents, whichever is shorter.</t>
  </si>
  <si>
    <t>Property and Equipment (Details Narrative) - USD ($)</t>
  </si>
  <si>
    <t>Property And Equipment Details Narrative</t>
  </si>
  <si>
    <t>Intellectual Property (Details Narrative) - USD ($)</t>
  </si>
  <si>
    <t>Intellectual Property Details Narrative</t>
  </si>
  <si>
    <t>Commitments and Contingencies (Details Narrative) - USD ($)</t>
  </si>
  <si>
    <t>12 Months Ended</t>
  </si>
  <si>
    <t>Commitments And Contingencies Details Narrative</t>
  </si>
  <si>
    <t>Professional fees - consulting fees</t>
  </si>
  <si>
    <t>Restatements of Previously Issued Consolidated Financial Statements (Details) - USD ($)</t>
  </si>
  <si>
    <t>Misstatements, consulting fees</t>
  </si>
  <si>
    <t>Misstatements, prepaid consulting fees</t>
  </si>
  <si>
    <t>Prepaid Consulting Fees</t>
  </si>
  <si>
    <t>Misstatements</t>
  </si>
  <si>
    <t>Consulting Fees</t>
  </si>
  <si>
    <t>Impact to Statement of Operations - Income (Loss), consulting fees</t>
  </si>
  <si>
    <t>Impact to Statement of Operations - Income (Loss)</t>
  </si>
  <si>
    <t>Vested grant Shares</t>
  </si>
  <si>
    <t>Restatements of Previously Issued Consolidated Financial Statements (Details 1) - USD ($)</t>
  </si>
  <si>
    <t>Oct. 23, 2014</t>
  </si>
  <si>
    <t>Previously Reported [Member]</t>
  </si>
  <si>
    <t>Equipment</t>
  </si>
  <si>
    <t>Adjustment [Member]</t>
  </si>
  <si>
    <t>Restated [Member]</t>
  </si>
  <si>
    <t>Restatements of Previously Issued Consolidated Financial Statements (Details 2) - USD ($)</t>
  </si>
  <si>
    <t>6 Months Ended</t>
  </si>
  <si>
    <t>General and administrative</t>
  </si>
  <si>
    <t>Restatements of Previously Issued Consolidated Financial Statements (Details 3)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467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98108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3</v>
      </c>
      <c s="2" r="B1" t="s">
        <v>1</v>
      </c>
    </row>
    <row r="2" spans="1:2">
      <c s="2" r="B2" t="s">
        <v>2</v>
      </c>
    </row>
    <row r="3" spans="1:2">
      <c s="3" r="A3" t="s">
        <v>154</v>
      </c>
    </row>
    <row r="4" spans="1:2">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9</v>
      </c>
      <c s="2" r="B1" t="s">
        <v>1</v>
      </c>
    </row>
    <row r="2" spans="1:2">
      <c s="2" r="B2" t="s">
        <v>2</v>
      </c>
    </row>
    <row r="3" spans="1:2">
      <c s="3" r="A3" t="s">
        <v>154</v>
      </c>
    </row>
    <row r="4" spans="1:2">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54</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51</v>
      </c>
      <c s="2" r="B1" t="s">
        <v>1</v>
      </c>
    </row>
    <row r="2" spans="1:2">
      <c s="2" r="B2" t="s">
        <v>2</v>
      </c>
    </row>
    <row r="3" spans="1:2">
      <c s="3" r="A3" t="s">
        <v>154</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52</v>
      </c>
      <c s="2" r="B1" t="s">
        <v>1</v>
      </c>
    </row>
    <row r="2" spans="1:2">
      <c s="2" r="B2" t="s">
        <v>2</v>
      </c>
    </row>
    <row r="3" spans="1:2">
      <c s="3" r="A3" t="s">
        <v>154</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5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95</v>
      </c>
      <c s="4" r="B10" t="s">
        <v>196</v>
      </c>
    </row>
    <row r="11" spans="1:2">
      <c s="4" r="A11" t="s">
        <v>197</v>
      </c>
      <c s="4" r="B11" t="s">
        <v>198</v>
      </c>
    </row>
    <row r="12" spans="1:2">
      <c s="4" r="A12" t="s">
        <v>33</v>
      </c>
      <c s="4" r="B12" t="s">
        <v>199</v>
      </c>
    </row>
    <row r="13" spans="1:2">
      <c s="4" r="A13" t="s">
        <v>200</v>
      </c>
      <c s="4" r="B13" t="s">
        <v>201</v>
      </c>
    </row>
    <row r="14" spans="1:2">
      <c s="4" r="A14" t="s">
        <v>202</v>
      </c>
      <c s="4" r="B14" t="s">
        <v>203</v>
      </c>
    </row>
    <row r="15" spans="1:2">
      <c s="4" r="A15" t="s">
        <v>204</v>
      </c>
      <c s="4" r="B15" t="s">
        <v>205</v>
      </c>
    </row>
    <row r="16" spans="1:2">
      <c s="4" r="A16" t="s">
        <v>206</v>
      </c>
      <c s="4" r="B16" t="s">
        <v>207</v>
      </c>
    </row>
    <row r="17" spans="1:2">
      <c s="4" r="A17" t="s">
        <v>208</v>
      </c>
      <c s="4" r="B17" t="s">
        <v>209</v>
      </c>
    </row>
    <row r="18" spans="1:2">
      <c s="4" r="A18" t="s">
        <v>210</v>
      </c>
      <c s="4" r="B18" t="s">
        <v>211</v>
      </c>
    </row>
    <row r="19" spans="1:2">
      <c s="4" r="A19" t="s">
        <v>212</v>
      </c>
      <c s="4" r="B19" t="s">
        <v>213</v>
      </c>
    </row>
    <row r="20" spans="1:2">
      <c s="4" r="A20" t="s">
        <v>214</v>
      </c>
      <c s="4" r="B20" t="s">
        <v>215</v>
      </c>
    </row>
    <row r="21" spans="1:2">
      <c s="4" r="A21" t="s">
        <v>216</v>
      </c>
      <c s="4" r="B21" t="s">
        <v>217</v>
      </c>
    </row>
    <row r="22" spans="1:2">
      <c s="4" r="A22" t="s">
        <v>218</v>
      </c>
      <c s="4" r="B22" t="s">
        <v>219</v>
      </c>
    </row>
    <row r="23" spans="1:2">
      <c s="4" r="A23" t="s">
        <v>220</v>
      </c>
      <c s="4" r="B23" t="s">
        <v>221</v>
      </c>
    </row>
    <row r="24" spans="1:2">
      <c s="4" r="A24" t="s">
        <v>174</v>
      </c>
      <c s="4" r="B24" t="s">
        <v>222</v>
      </c>
    </row>
    <row r="25" spans="1:2">
      <c s="4" r="A25" t="s">
        <v>223</v>
      </c>
      <c s="4" r="B25"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226</v>
      </c>
    </row>
    <row r="4" spans="1:2">
      <c s="4" r="A4" t="s">
        <v>227</v>
      </c>
      <c s="4" r="B4" t="s">
        <v>228</v>
      </c>
    </row>
    <row r="5" spans="1:2">
      <c s="4" r="A5" t="s">
        <v>33</v>
      </c>
      <c s="4" r="B5" t="s">
        <v>229</v>
      </c>
    </row>
    <row r="6" spans="1:2">
      <c s="4" r="A6" t="s">
        <v>230</v>
      </c>
      <c s="4" r="B6"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2</v>
      </c>
      <c s="2" r="B1" t="s">
        <v>1</v>
      </c>
    </row>
    <row r="2" spans="1:2">
      <c s="2" r="B2" t="s">
        <v>2</v>
      </c>
    </row>
    <row r="3" spans="1:2">
      <c s="3" r="A3" t="s">
        <v>233</v>
      </c>
    </row>
    <row r="4" spans="1:2">
      <c s="4" r="A4" t="s">
        <v>167</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37745</v>
      </c>
      <c s="7" r="C3" t="n">
        <v>182492</v>
      </c>
    </row>
    <row r="4" spans="1:3">
      <c s="4" r="A4" t="s">
        <v>31</v>
      </c>
      <c s="6" r="B4" t="n">
        <v>9670</v>
      </c>
      <c s="6" r="C4" t="n">
        <v>539951</v>
      </c>
    </row>
    <row r="5" spans="1:3">
      <c s="4" r="A5" t="s">
        <v>32</v>
      </c>
      <c s="6" r="B5" t="n">
        <v>847415</v>
      </c>
      <c s="7" r="C5" t="n">
        <v>722443</v>
      </c>
    </row>
    <row r="6" spans="1:3">
      <c s="3" r="A6" t="s">
        <v>33</v>
      </c>
    </row>
    <row r="7" spans="1:3">
      <c s="4" r="A7" t="s">
        <v>34</v>
      </c>
      <c s="6" r="B7" t="n">
        <v>154006</v>
      </c>
      <c s="4" r="C7" t="s">
        <v>35</v>
      </c>
    </row>
    <row r="8" spans="1:3">
      <c s="4" r="A8" t="s">
        <v>36</v>
      </c>
      <c s="6" r="B8" t="n">
        <v>3242</v>
      </c>
      <c s="4" r="C8" t="s">
        <v>35</v>
      </c>
    </row>
    <row r="9" spans="1:3">
      <c s="4" r="A9" t="s">
        <v>37</v>
      </c>
      <c s="6" r="B9" t="n">
        <v>-4215</v>
      </c>
      <c s="4" r="C9" t="s">
        <v>35</v>
      </c>
    </row>
    <row r="10" spans="1:3">
      <c s="4" r="A10" t="s">
        <v>38</v>
      </c>
      <c s="6" r="B10" t="n">
        <v>153033</v>
      </c>
      <c s="4" r="C10" t="s">
        <v>35</v>
      </c>
    </row>
    <row r="11" spans="1:3">
      <c s="3" r="A11" t="s">
        <v>39</v>
      </c>
    </row>
    <row r="12" spans="1:3">
      <c s="4" r="A12" t="s">
        <v>40</v>
      </c>
      <c s="6" r="B12" t="n">
        <v>445050</v>
      </c>
      <c s="7" r="C12" t="n">
        <v>445050</v>
      </c>
    </row>
    <row r="13" spans="1:3">
      <c s="4" r="A13" t="s">
        <v>41</v>
      </c>
      <c s="6" r="B13" t="n">
        <v>-32149</v>
      </c>
      <c s="6" r="C13" t="n">
        <v>-9892</v>
      </c>
    </row>
    <row r="14" spans="1:3">
      <c s="4" r="A14" t="s">
        <v>42</v>
      </c>
      <c s="6" r="B14" t="n">
        <v>412901</v>
      </c>
      <c s="6" r="C14" t="n">
        <v>435158</v>
      </c>
    </row>
    <row r="15" spans="1:3">
      <c s="4" r="A15" t="s">
        <v>43</v>
      </c>
      <c s="6" r="B15" t="n">
        <v>1413349</v>
      </c>
      <c s="7" r="C15" t="n">
        <v>1157601</v>
      </c>
    </row>
    <row r="16" spans="1:3">
      <c s="3" r="A16" t="s">
        <v>44</v>
      </c>
    </row>
    <row r="17" spans="1:3">
      <c s="4" r="A17" t="s">
        <v>45</v>
      </c>
      <c s="6" r="B17" t="n">
        <v>76334</v>
      </c>
      <c s="4" r="C17" t="s">
        <v>35</v>
      </c>
    </row>
    <row r="18" spans="1:3">
      <c s="4" r="A18" t="s">
        <v>46</v>
      </c>
      <c s="6" r="B18" t="n">
        <v>75000</v>
      </c>
      <c s="4" r="C18" t="s">
        <v>35</v>
      </c>
    </row>
    <row r="19" spans="1:3">
      <c s="4" r="A19" t="s">
        <v>47</v>
      </c>
      <c s="6" r="B19" t="n">
        <v>400000</v>
      </c>
      <c s="4" r="C19" t="s">
        <v>35</v>
      </c>
    </row>
    <row r="20" spans="1:3">
      <c s="4" r="A20" t="s">
        <v>48</v>
      </c>
      <c s="7" r="B20" t="n">
        <v>52768</v>
      </c>
      <c s="7" r="C20" t="n">
        <v>1130</v>
      </c>
    </row>
    <row r="21" spans="1:3">
      <c s="4" r="A21" t="s">
        <v>49</v>
      </c>
      <c s="4" r="B21" t="s">
        <v>35</v>
      </c>
      <c s="6" r="C21" t="n">
        <v>212880</v>
      </c>
    </row>
    <row r="22" spans="1:3">
      <c s="4" r="A22" t="s">
        <v>50</v>
      </c>
      <c s="7" r="B22" t="n">
        <v>604102</v>
      </c>
      <c s="7" r="C22" t="n">
        <v>214010</v>
      </c>
    </row>
    <row r="23" spans="1:3">
      <c s="4" r="A23" t="s">
        <v>51</v>
      </c>
      <c s="4" r="B23" t="s">
        <v>35</v>
      </c>
      <c s="4" r="C23" t="s">
        <v>35</v>
      </c>
    </row>
    <row r="24" spans="1:3">
      <c s="3" r="A24" t="s">
        <v>52</v>
      </c>
    </row>
    <row r="25" spans="1:3">
      <c s="4" r="A25" t="s">
        <v>53</v>
      </c>
      <c s="7" r="B25" t="n">
        <v>2981</v>
      </c>
      <c s="7" r="C25" t="n">
        <v>2050</v>
      </c>
    </row>
    <row r="26" spans="1:3">
      <c s="4" r="A26" t="s">
        <v>54</v>
      </c>
      <c s="6" r="B26" t="n">
        <v>3373290</v>
      </c>
      <c s="6" r="C26" t="n">
        <v>1197140</v>
      </c>
    </row>
    <row r="27" spans="1:3">
      <c s="4" r="A27" t="s">
        <v>55</v>
      </c>
      <c s="6" r="B27" t="n">
        <v>-2567024</v>
      </c>
      <c s="6" r="C27" t="n">
        <v>-255599</v>
      </c>
    </row>
    <row r="28" spans="1:3">
      <c s="4" r="A28" t="s">
        <v>56</v>
      </c>
      <c s="6" r="B28" t="n">
        <v>809247</v>
      </c>
      <c s="6" r="C28" t="n">
        <v>943591</v>
      </c>
    </row>
    <row r="29" spans="1:3">
      <c s="4" r="A29" t="s">
        <v>57</v>
      </c>
      <c s="7" r="B29" t="n">
        <v>1413349</v>
      </c>
      <c s="7" r="C29" t="n">
        <v>1157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0"/>
    <col customWidth="1" max="3" min="3" width="20"/>
  </cols>
  <sheetData>
    <row r="1" spans="1:3">
      <c s="1" r="A1" t="s">
        <v>241</v>
      </c>
      <c s="2" r="B1" t="s">
        <v>242</v>
      </c>
      <c s="2" r="C1" t="s">
        <v>1</v>
      </c>
    </row>
    <row r="2" spans="1:3">
      <c s="2" r="B2" t="s">
        <v>243</v>
      </c>
      <c s="2" r="C2" t="s">
        <v>2</v>
      </c>
    </row>
    <row r="3" spans="1:3">
      <c s="4" r="A3" t="s">
        <v>244</v>
      </c>
    </row>
    <row r="4" spans="1:3">
      <c s="4" r="A4" t="s">
        <v>245</v>
      </c>
      <c s="4" r="C4" t="s">
        <v>246</v>
      </c>
    </row>
    <row r="5" spans="1:3">
      <c s="4" r="A5" t="s">
        <v>247</v>
      </c>
      <c s="4" r="C5" t="s">
        <v>248</v>
      </c>
    </row>
    <row r="6" spans="1:3">
      <c s="4" r="A6" t="s">
        <v>249</v>
      </c>
      <c s="4" r="C6" t="s">
        <v>250</v>
      </c>
    </row>
    <row r="7" spans="1:3">
      <c s="4" r="A7" t="s">
        <v>251</v>
      </c>
      <c s="4" r="C7" t="s">
        <v>252</v>
      </c>
    </row>
    <row r="8" spans="1:3">
      <c s="4" r="A8" t="s">
        <v>253</v>
      </c>
    </row>
    <row r="9" spans="1:3">
      <c s="4" r="A9" t="s">
        <v>245</v>
      </c>
      <c s="4" r="B9" t="s">
        <v>246</v>
      </c>
    </row>
    <row r="10" spans="1:3">
      <c s="4" r="A10" t="s">
        <v>247</v>
      </c>
      <c s="4" r="B10" t="s">
        <v>254</v>
      </c>
    </row>
    <row r="11" spans="1:3">
      <c s="4" r="A11" t="s">
        <v>251</v>
      </c>
      <c s="4" r="B11"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80"/>
    <col customWidth="1" max="3" min="3" width="4"/>
  </cols>
  <sheetData>
    <row r="1" spans="1:3">
      <c s="1" r="A1" t="s">
        <v>255</v>
      </c>
      <c s="2" r="B1" t="s">
        <v>1</v>
      </c>
    </row>
    <row r="2" spans="1:3">
      <c s="2" r="B2" t="s">
        <v>2</v>
      </c>
    </row>
    <row r="3" spans="1:3">
      <c s="4" r="A3" t="s">
        <v>256</v>
      </c>
    </row>
    <row r="4" spans="1:3">
      <c s="4" r="A4" t="s">
        <v>257</v>
      </c>
      <c s="4" r="B4" t="s">
        <v>258</v>
      </c>
      <c s="4" r="C4" t="s">
        <v>259</v>
      </c>
    </row>
    <row r="5" spans="1:3">
      <c s="4" r="A5" t="s">
        <v>260</v>
      </c>
    </row>
    <row r="6" spans="1:3">
      <c s="4" r="A6" t="s">
        <v>257</v>
      </c>
      <c s="4" r="B6" t="s">
        <v>261</v>
      </c>
      <c s="4" r="C6" t="s">
        <v>259</v>
      </c>
    </row>
    <row r="7" spans="1:3">
      <c s="4" r="A7" t="s">
        <v>262</v>
      </c>
    </row>
    <row r="8" spans="1:3">
      <c s="4" r="A8" t="s">
        <v>257</v>
      </c>
      <c s="4" r="B8" t="s">
        <v>261</v>
      </c>
    </row>
    <row r="9" spans="1:3">
      <c s="4" r="A9" t="s">
        <v>263</v>
      </c>
    </row>
    <row r="10" spans="1:3">
      <c s="4" r="A10" t="s">
        <v>257</v>
      </c>
      <c s="4" r="B10" t="s">
        <v>264</v>
      </c>
    </row>
    <row r="11" spans="1:3">
      <c s="4" r="A11" t="s">
        <v>265</v>
      </c>
    </row>
    <row r="12" spans="1:3">
      <c s="4" r="A12" t="s">
        <v>257</v>
      </c>
      <c s="4" r="B12" t="s">
        <v>266</v>
      </c>
      <c s="4" r="C12" t="s">
        <v>267</v>
      </c>
    </row>
    <row r="13" spans="1:3">
      <c r="A13" t="n"/>
    </row>
    <row r="14" spans="1:3">
      <c s="4" r="A14" t="s">
        <v>259</v>
      </c>
      <c s="4" r="B14" t="s">
        <v>268</v>
      </c>
    </row>
    <row r="15" spans="1:3">
      <c s="4" r="A15" t="s">
        <v>267</v>
      </c>
      <c s="4" r="B15" t="s">
        <v>269</v>
      </c>
    </row>
  </sheetData>
  <mergeCells count="6">
    <mergeCell ref="A1:A2"/>
    <mergeCell ref="B1:C1"/>
    <mergeCell ref="B2:C2"/>
    <mergeCell ref="A13:C13"/>
    <mergeCell ref="B14:C14"/>
    <mergeCell ref="B15:C1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0</v>
      </c>
      <c s="2" r="B1" t="s">
        <v>2</v>
      </c>
      <c s="2" r="C1" t="s">
        <v>28</v>
      </c>
    </row>
    <row r="2" spans="1:3">
      <c s="3" r="A2" t="s">
        <v>271</v>
      </c>
    </row>
    <row r="3" spans="1:3">
      <c s="4" r="A3" t="s">
        <v>134</v>
      </c>
      <c s="7" r="B3" t="n">
        <v>-4215</v>
      </c>
      <c s="4" r="C3" t="s">
        <v>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s="1" r="A1" t="s">
        <v>272</v>
      </c>
      <c s="2" r="B1" t="s">
        <v>65</v>
      </c>
      <c s="2" r="C1" t="s">
        <v>1</v>
      </c>
    </row>
    <row r="2" spans="1:3">
      <c s="2" r="B2" t="s">
        <v>68</v>
      </c>
      <c s="2" r="C2" t="s">
        <v>2</v>
      </c>
    </row>
    <row r="3" spans="1:3">
      <c s="3" r="A3" t="s">
        <v>273</v>
      </c>
    </row>
    <row r="4" spans="1:3">
      <c s="4" r="A4" t="s">
        <v>135</v>
      </c>
      <c s="7" r="B4" t="n">
        <v>2473</v>
      </c>
      <c s="7" r="C4" t="n">
        <v>22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74</v>
      </c>
      <c s="2" r="B1" t="s">
        <v>1</v>
      </c>
      <c s="2" r="C1" t="s">
        <v>275</v>
      </c>
    </row>
    <row r="2" spans="1:3">
      <c s="2" r="B2" t="s">
        <v>2</v>
      </c>
      <c s="2" r="C2" t="s">
        <v>28</v>
      </c>
    </row>
    <row r="3" spans="1:3">
      <c s="3" r="A3" t="s">
        <v>276</v>
      </c>
    </row>
    <row r="4" spans="1:3">
      <c s="4" r="A4" t="s">
        <v>277</v>
      </c>
      <c s="7" r="B4" t="n">
        <v>712000</v>
      </c>
      <c s="7" r="C4" t="n">
        <v>8000</v>
      </c>
    </row>
    <row r="5" spans="1:3">
      <c s="4" r="A5" t="s">
        <v>46</v>
      </c>
      <c s="7" r="B5" t="n">
        <v>75000</v>
      </c>
      <c s="4" r="C5" t="s">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s>
  <sheetData>
    <row r="1" spans="1:7">
      <c s="1" r="A1" t="s">
        <v>278</v>
      </c>
      <c s="2" r="B1" t="s">
        <v>65</v>
      </c>
      <c s="2" r="C1" t="s">
        <v>66</v>
      </c>
      <c s="2" r="F1" t="s">
        <v>67</v>
      </c>
      <c s="2" r="G1" t="s">
        <v>1</v>
      </c>
    </row>
    <row r="2" spans="1:7">
      <c s="2" r="B2" t="s">
        <v>68</v>
      </c>
      <c s="2" r="C2" t="s">
        <v>2</v>
      </c>
      <c s="2" r="D2" t="s">
        <v>69</v>
      </c>
      <c s="2" r="E2" t="s">
        <v>70</v>
      </c>
      <c s="2" r="F2" t="s">
        <v>28</v>
      </c>
      <c s="2" r="G2" t="s">
        <v>2</v>
      </c>
    </row>
    <row r="3" spans="1:7">
      <c s="4" r="A3" t="s">
        <v>90</v>
      </c>
    </row>
    <row r="4" spans="1:7">
      <c s="4" r="A4" t="s">
        <v>279</v>
      </c>
      <c s="7" r="F4" t="n">
        <v>7</v>
      </c>
    </row>
    <row r="5" spans="1:7">
      <c s="4" r="A5" t="s">
        <v>280</v>
      </c>
      <c s="6" r="F5" t="n">
        <v>-7</v>
      </c>
    </row>
    <row r="6" spans="1:7">
      <c s="4" r="A6" t="s">
        <v>91</v>
      </c>
    </row>
    <row r="7" spans="1:7">
      <c s="4" r="A7" t="s">
        <v>279</v>
      </c>
      <c s="6" r="F7" t="n">
        <v>711993</v>
      </c>
    </row>
    <row r="8" spans="1:7">
      <c s="4" r="A8" t="s">
        <v>280</v>
      </c>
      <c s="6" r="F8" t="n">
        <v>-711993</v>
      </c>
    </row>
    <row r="9" spans="1:7">
      <c s="4" r="A9" t="s">
        <v>281</v>
      </c>
    </row>
    <row r="10" spans="1:7">
      <c s="4" r="A10" t="s">
        <v>280</v>
      </c>
      <c s="6" r="F10" t="n">
        <v>712000</v>
      </c>
    </row>
    <row r="11" spans="1:7">
      <c s="4" r="A11" t="s">
        <v>282</v>
      </c>
      <c s="7" r="D11" t="n">
        <v>-177999</v>
      </c>
      <c s="7" r="E11" t="n">
        <v>-177999</v>
      </c>
      <c s="6" r="F11" t="n">
        <v>-177999</v>
      </c>
    </row>
    <row r="12" spans="1:7">
      <c s="4" r="A12" t="s">
        <v>283</v>
      </c>
    </row>
    <row r="13" spans="1:7">
      <c s="4" r="A13" t="s">
        <v>279</v>
      </c>
      <c s="6" r="F13" t="n">
        <v>-712000</v>
      </c>
    </row>
    <row r="14" spans="1:7">
      <c s="4" r="A14" t="s">
        <v>284</v>
      </c>
      <c s="6" r="F14" t="n">
        <v>-712000</v>
      </c>
    </row>
    <row r="15" spans="1:7">
      <c s="4" r="A15" t="s">
        <v>282</v>
      </c>
      <c s="6" r="D15" t="n">
        <v>177999</v>
      </c>
      <c s="6" r="E15" t="n">
        <v>177999</v>
      </c>
      <c s="6" r="F15" t="n">
        <v>177999</v>
      </c>
    </row>
    <row r="16" spans="1:7">
      <c s="4" r="A16" t="s">
        <v>285</v>
      </c>
      <c s="6" r="D16" t="n">
        <v>-177999</v>
      </c>
      <c s="6" r="E16" t="n">
        <v>-177999</v>
      </c>
      <c s="7" r="F16" t="n">
        <v>-177999</v>
      </c>
    </row>
    <row r="17" spans="1:7">
      <c s="4" r="A17" t="s">
        <v>286</v>
      </c>
      <c s="6" r="F17" t="n">
        <v>890000</v>
      </c>
    </row>
    <row r="18" spans="1:7">
      <c s="4" r="A18" t="s">
        <v>285</v>
      </c>
      <c s="7" r="B18" t="n">
        <v>-16715</v>
      </c>
      <c s="7" r="C18" t="n">
        <v>-1038188</v>
      </c>
      <c s="7" r="D18" t="n">
        <v>-177999</v>
      </c>
      <c s="7" r="E18" t="n">
        <v>-177999</v>
      </c>
      <c s="7" r="F18" t="n">
        <v>534001</v>
      </c>
      <c s="7" r="G18" t="n">
        <v>-2309305</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7</v>
      </c>
      <c s="2" r="B1" t="s">
        <v>2</v>
      </c>
      <c s="2" r="C1" t="s">
        <v>69</v>
      </c>
      <c s="2" r="D1" t="s">
        <v>28</v>
      </c>
      <c s="2" r="E1" t="s">
        <v>288</v>
      </c>
    </row>
    <row r="2" spans="1:5">
      <c s="3" r="A2" t="s">
        <v>29</v>
      </c>
    </row>
    <row r="3" spans="1:5">
      <c s="4" r="A3" t="s">
        <v>30</v>
      </c>
      <c s="7" r="B3" t="n">
        <v>837745</v>
      </c>
      <c s="7" r="D3" t="n">
        <v>182492</v>
      </c>
    </row>
    <row r="4" spans="1:5">
      <c s="4" r="A4" t="s">
        <v>31</v>
      </c>
      <c s="6" r="B4" t="n">
        <v>9670</v>
      </c>
      <c s="6" r="D4" t="n">
        <v>539951</v>
      </c>
    </row>
    <row r="5" spans="1:5">
      <c s="4" r="A5" t="s">
        <v>32</v>
      </c>
      <c s="6" r="B5" t="n">
        <v>847415</v>
      </c>
      <c s="7" r="D5" t="n">
        <v>722443</v>
      </c>
    </row>
    <row r="6" spans="1:5">
      <c s="3" r="A6" t="s">
        <v>33</v>
      </c>
    </row>
    <row r="7" spans="1:5">
      <c s="4" r="A7" t="s">
        <v>37</v>
      </c>
      <c s="6" r="B7" t="n">
        <v>-4215</v>
      </c>
      <c s="4" r="D7" t="s">
        <v>35</v>
      </c>
    </row>
    <row r="8" spans="1:5">
      <c s="4" r="A8" t="s">
        <v>38</v>
      </c>
      <c s="6" r="B8" t="n">
        <v>153033</v>
      </c>
      <c s="4" r="D8" t="s">
        <v>35</v>
      </c>
    </row>
    <row r="9" spans="1:5">
      <c s="3" r="A9" t="s">
        <v>39</v>
      </c>
    </row>
    <row r="10" spans="1:5">
      <c s="4" r="A10" t="s">
        <v>40</v>
      </c>
      <c s="6" r="B10" t="n">
        <v>445050</v>
      </c>
      <c s="7" r="D10" t="n">
        <v>445050</v>
      </c>
    </row>
    <row r="11" spans="1:5">
      <c s="4" r="A11" t="s">
        <v>41</v>
      </c>
      <c s="6" r="B11" t="n">
        <v>-32149</v>
      </c>
      <c s="6" r="D11" t="n">
        <v>-9892</v>
      </c>
    </row>
    <row r="12" spans="1:5">
      <c s="4" r="A12" t="s">
        <v>42</v>
      </c>
      <c s="6" r="B12" t="n">
        <v>412901</v>
      </c>
      <c s="6" r="D12" t="n">
        <v>435158</v>
      </c>
    </row>
    <row r="13" spans="1:5">
      <c s="4" r="A13" t="s">
        <v>43</v>
      </c>
      <c s="6" r="B13" t="n">
        <v>1413349</v>
      </c>
      <c s="7" r="D13" t="n">
        <v>1157601</v>
      </c>
    </row>
    <row r="14" spans="1:5">
      <c s="3" r="A14" t="s">
        <v>44</v>
      </c>
    </row>
    <row r="15" spans="1:5">
      <c s="4" r="A15" t="s">
        <v>45</v>
      </c>
      <c s="6" r="B15" t="n">
        <v>76334</v>
      </c>
      <c s="4" r="D15" t="s">
        <v>35</v>
      </c>
    </row>
    <row r="16" spans="1:5">
      <c s="4" r="A16" t="s">
        <v>46</v>
      </c>
      <c s="6" r="B16" t="n">
        <v>75000</v>
      </c>
      <c s="4" r="D16" t="s">
        <v>35</v>
      </c>
    </row>
    <row r="17" spans="1:5">
      <c s="4" r="A17" t="s">
        <v>48</v>
      </c>
      <c s="6" r="B17" t="n">
        <v>52768</v>
      </c>
      <c s="7" r="D17" t="n">
        <v>1130</v>
      </c>
    </row>
    <row r="18" spans="1:5">
      <c s="4" r="A18" t="s">
        <v>50</v>
      </c>
      <c s="6" r="B18" t="n">
        <v>604102</v>
      </c>
      <c s="6" r="D18" t="n">
        <v>214010</v>
      </c>
    </row>
    <row r="19" spans="1:5">
      <c s="3" r="A19" t="s">
        <v>52</v>
      </c>
    </row>
    <row r="20" spans="1:5">
      <c s="4" r="A20" t="s">
        <v>53</v>
      </c>
      <c s="6" r="B20" t="n">
        <v>2981</v>
      </c>
      <c s="6" r="D20" t="n">
        <v>2050</v>
      </c>
    </row>
    <row r="21" spans="1:5">
      <c s="4" r="A21" t="s">
        <v>54</v>
      </c>
      <c s="6" r="B21" t="n">
        <v>3373290</v>
      </c>
      <c s="6" r="D21" t="n">
        <v>1197140</v>
      </c>
    </row>
    <row r="22" spans="1:5">
      <c s="4" r="A22" t="s">
        <v>55</v>
      </c>
      <c s="6" r="B22" t="n">
        <v>-2567024</v>
      </c>
      <c s="6" r="D22" t="n">
        <v>-255599</v>
      </c>
    </row>
    <row r="23" spans="1:5">
      <c s="4" r="A23" t="s">
        <v>56</v>
      </c>
      <c s="6" r="B23" t="n">
        <v>809247</v>
      </c>
      <c s="6" r="D23" t="n">
        <v>943591</v>
      </c>
      <c s="4" r="E23" t="s">
        <v>35</v>
      </c>
    </row>
    <row r="24" spans="1:5">
      <c s="4" r="A24" t="s">
        <v>57</v>
      </c>
      <c s="7" r="B24" t="n">
        <v>1413349</v>
      </c>
      <c s="7" r="D24" t="n">
        <v>1157601</v>
      </c>
    </row>
    <row r="25" spans="1:5">
      <c s="4" r="A25" t="s">
        <v>289</v>
      </c>
    </row>
    <row r="26" spans="1:5">
      <c s="3" r="A26" t="s">
        <v>29</v>
      </c>
    </row>
    <row r="27" spans="1:5">
      <c s="4" r="A27" t="s">
        <v>30</v>
      </c>
      <c s="7" r="C27" t="n">
        <v>1430404</v>
      </c>
    </row>
    <row r="28" spans="1:5">
      <c s="4" r="A28" t="s">
        <v>31</v>
      </c>
      <c s="6" r="C28" t="n">
        <v>6453</v>
      </c>
    </row>
    <row r="29" spans="1:5">
      <c s="4" r="A29" t="s">
        <v>32</v>
      </c>
      <c s="6" r="C29" t="n">
        <v>1436857</v>
      </c>
    </row>
    <row r="30" spans="1:5">
      <c s="3" r="A30" t="s">
        <v>33</v>
      </c>
    </row>
    <row r="31" spans="1:5">
      <c s="4" r="A31" t="s">
        <v>290</v>
      </c>
      <c s="6" r="C31" t="n">
        <v>9801</v>
      </c>
    </row>
    <row r="32" spans="1:5">
      <c s="4" r="A32" t="s">
        <v>37</v>
      </c>
      <c s="6" r="C32" t="n">
        <v>-326</v>
      </c>
    </row>
    <row r="33" spans="1:5">
      <c s="4" r="A33" t="s">
        <v>38</v>
      </c>
      <c s="6" r="C33" t="n">
        <v>9475</v>
      </c>
    </row>
    <row r="34" spans="1:5">
      <c s="3" r="A34" t="s">
        <v>39</v>
      </c>
    </row>
    <row r="35" spans="1:5">
      <c s="4" r="A35" t="s">
        <v>40</v>
      </c>
      <c s="6" r="C35" t="n">
        <v>445050</v>
      </c>
    </row>
    <row r="36" spans="1:5">
      <c s="4" r="A36" t="s">
        <v>41</v>
      </c>
      <c s="6" r="C36" t="n">
        <v>-24730</v>
      </c>
    </row>
    <row r="37" spans="1:5">
      <c s="4" r="A37" t="s">
        <v>42</v>
      </c>
      <c s="6" r="C37" t="n">
        <v>420320</v>
      </c>
    </row>
    <row r="38" spans="1:5">
      <c s="4" r="A38" t="s">
        <v>43</v>
      </c>
      <c s="6" r="C38" t="n">
        <v>1866652</v>
      </c>
    </row>
    <row r="39" spans="1:5">
      <c s="3" r="A39" t="s">
        <v>44</v>
      </c>
    </row>
    <row r="40" spans="1:5">
      <c s="4" r="A40" t="s">
        <v>45</v>
      </c>
      <c s="6" r="C40" t="n">
        <v>114452</v>
      </c>
    </row>
    <row r="41" spans="1:5">
      <c s="4" r="A41" t="s">
        <v>46</v>
      </c>
      <c s="6" r="C41" t="n">
        <v>30000</v>
      </c>
    </row>
    <row r="42" spans="1:5">
      <c s="4" r="A42" t="s">
        <v>48</v>
      </c>
      <c s="6" r="C42" t="n">
        <v>52768</v>
      </c>
    </row>
    <row r="43" spans="1:5">
      <c s="4" r="A43" t="s">
        <v>50</v>
      </c>
      <c s="6" r="C43" t="n">
        <v>197220</v>
      </c>
    </row>
    <row r="44" spans="1:5">
      <c s="3" r="A44" t="s">
        <v>52</v>
      </c>
    </row>
    <row r="45" spans="1:5">
      <c s="4" r="A45" t="s">
        <v>53</v>
      </c>
      <c s="6" r="C45" t="n">
        <v>2981</v>
      </c>
    </row>
    <row r="46" spans="1:5">
      <c s="4" r="A46" t="s">
        <v>54</v>
      </c>
      <c s="6" r="C46" t="n">
        <v>3373290</v>
      </c>
    </row>
    <row r="47" spans="1:5">
      <c s="4" r="A47" t="s">
        <v>55</v>
      </c>
      <c s="6" r="C47" t="n">
        <v>-1706839</v>
      </c>
    </row>
    <row r="48" spans="1:5">
      <c s="4" r="A48" t="s">
        <v>56</v>
      </c>
      <c s="6" r="C48" t="n">
        <v>1669432</v>
      </c>
    </row>
    <row r="49" spans="1:5">
      <c s="4" r="A49" t="s">
        <v>57</v>
      </c>
      <c s="7" r="C49" t="n">
        <v>1866652</v>
      </c>
    </row>
    <row r="50" spans="1:5">
      <c s="4" r="A50" t="s">
        <v>291</v>
      </c>
    </row>
    <row r="51" spans="1:5">
      <c s="3" r="A51" t="s">
        <v>29</v>
      </c>
    </row>
    <row r="52" spans="1:5">
      <c s="4" r="A52" t="s">
        <v>30</v>
      </c>
      <c s="4" r="C52" t="s">
        <v>35</v>
      </c>
    </row>
    <row r="53" spans="1:5">
      <c s="4" r="A53" t="s">
        <v>31</v>
      </c>
      <c s="7" r="C53" t="n">
        <v>178003</v>
      </c>
    </row>
    <row r="54" spans="1:5">
      <c s="4" r="A54" t="s">
        <v>32</v>
      </c>
      <c s="7" r="C54" t="n">
        <v>178003</v>
      </c>
    </row>
    <row r="55" spans="1:5">
      <c s="3" r="A55" t="s">
        <v>33</v>
      </c>
    </row>
    <row r="56" spans="1:5">
      <c s="4" r="A56" t="s">
        <v>290</v>
      </c>
      <c s="4" r="C56" t="s">
        <v>35</v>
      </c>
    </row>
    <row r="57" spans="1:5">
      <c s="4" r="A57" t="s">
        <v>37</v>
      </c>
      <c s="4" r="C57" t="s">
        <v>35</v>
      </c>
    </row>
    <row r="58" spans="1:5">
      <c s="4" r="A58" t="s">
        <v>38</v>
      </c>
      <c s="4" r="C58" t="s">
        <v>35</v>
      </c>
    </row>
    <row r="59" spans="1:5">
      <c s="3" r="A59" t="s">
        <v>39</v>
      </c>
    </row>
    <row r="60" spans="1:5">
      <c s="4" r="A60" t="s">
        <v>40</v>
      </c>
      <c s="4" r="C60" t="s">
        <v>35</v>
      </c>
    </row>
    <row r="61" spans="1:5">
      <c s="4" r="A61" t="s">
        <v>41</v>
      </c>
      <c s="4" r="C61" t="s">
        <v>35</v>
      </c>
    </row>
    <row r="62" spans="1:5">
      <c s="4" r="A62" t="s">
        <v>42</v>
      </c>
      <c s="4" r="C62" t="s">
        <v>35</v>
      </c>
    </row>
    <row r="63" spans="1:5">
      <c s="4" r="A63" t="s">
        <v>43</v>
      </c>
      <c s="7" r="C63" t="n">
        <v>178003</v>
      </c>
    </row>
    <row r="64" spans="1:5">
      <c s="3" r="A64" t="s">
        <v>44</v>
      </c>
    </row>
    <row r="65" spans="1:5">
      <c s="4" r="A65" t="s">
        <v>45</v>
      </c>
      <c s="4" r="C65" t="s">
        <v>35</v>
      </c>
    </row>
    <row r="66" spans="1:5">
      <c s="4" r="A66" t="s">
        <v>46</v>
      </c>
      <c s="4" r="C66" t="s">
        <v>35</v>
      </c>
    </row>
    <row r="67" spans="1:5">
      <c s="4" r="A67" t="s">
        <v>48</v>
      </c>
      <c s="4" r="C67" t="s">
        <v>35</v>
      </c>
    </row>
    <row r="68" spans="1:5">
      <c s="4" r="A68" t="s">
        <v>50</v>
      </c>
      <c s="4" r="C68" t="s">
        <v>35</v>
      </c>
    </row>
    <row r="69" spans="1:5">
      <c s="3" r="A69" t="s">
        <v>52</v>
      </c>
    </row>
    <row r="70" spans="1:5">
      <c s="4" r="A70" t="s">
        <v>53</v>
      </c>
      <c s="4" r="C70" t="s">
        <v>35</v>
      </c>
    </row>
    <row r="71" spans="1:5">
      <c s="4" r="A71" t="s">
        <v>54</v>
      </c>
      <c s="4" r="C71" t="s">
        <v>35</v>
      </c>
    </row>
    <row r="72" spans="1:5">
      <c s="4" r="A72" t="s">
        <v>55</v>
      </c>
      <c s="7" r="C72" t="n">
        <v>178003</v>
      </c>
    </row>
    <row r="73" spans="1:5">
      <c s="4" r="A73" t="s">
        <v>56</v>
      </c>
      <c s="6" r="C73" t="n">
        <v>178003</v>
      </c>
    </row>
    <row r="74" spans="1:5">
      <c s="4" r="A74" t="s">
        <v>57</v>
      </c>
      <c s="6" r="C74" t="n">
        <v>178003</v>
      </c>
    </row>
    <row r="75" spans="1:5">
      <c s="4" r="A75" t="s">
        <v>292</v>
      </c>
    </row>
    <row r="76" spans="1:5">
      <c s="3" r="A76" t="s">
        <v>29</v>
      </c>
    </row>
    <row r="77" spans="1:5">
      <c s="4" r="A77" t="s">
        <v>30</v>
      </c>
      <c s="6" r="C77" t="n">
        <v>1430404</v>
      </c>
    </row>
    <row r="78" spans="1:5">
      <c s="4" r="A78" t="s">
        <v>31</v>
      </c>
      <c s="6" r="C78" t="n">
        <v>184456</v>
      </c>
    </row>
    <row r="79" spans="1:5">
      <c s="4" r="A79" t="s">
        <v>32</v>
      </c>
      <c s="6" r="C79" t="n">
        <v>1614860</v>
      </c>
    </row>
    <row r="80" spans="1:5">
      <c s="3" r="A80" t="s">
        <v>33</v>
      </c>
    </row>
    <row r="81" spans="1:5">
      <c s="4" r="A81" t="s">
        <v>290</v>
      </c>
      <c s="6" r="C81" t="n">
        <v>9801</v>
      </c>
    </row>
    <row r="82" spans="1:5">
      <c s="4" r="A82" t="s">
        <v>37</v>
      </c>
      <c s="6" r="C82" t="n">
        <v>-326</v>
      </c>
    </row>
    <row r="83" spans="1:5">
      <c s="4" r="A83" t="s">
        <v>38</v>
      </c>
      <c s="6" r="C83" t="n">
        <v>9475</v>
      </c>
    </row>
    <row r="84" spans="1:5">
      <c s="3" r="A84" t="s">
        <v>39</v>
      </c>
    </row>
    <row r="85" spans="1:5">
      <c s="4" r="A85" t="s">
        <v>40</v>
      </c>
      <c s="6" r="C85" t="n">
        <v>445050</v>
      </c>
    </row>
    <row r="86" spans="1:5">
      <c s="4" r="A86" t="s">
        <v>41</v>
      </c>
      <c s="6" r="C86" t="n">
        <v>-24730</v>
      </c>
    </row>
    <row r="87" spans="1:5">
      <c s="4" r="A87" t="s">
        <v>42</v>
      </c>
      <c s="6" r="C87" t="n">
        <v>420320</v>
      </c>
    </row>
    <row r="88" spans="1:5">
      <c s="4" r="A88" t="s">
        <v>43</v>
      </c>
      <c s="6" r="C88" t="n">
        <v>2044655</v>
      </c>
    </row>
    <row r="89" spans="1:5">
      <c s="3" r="A89" t="s">
        <v>44</v>
      </c>
    </row>
    <row r="90" spans="1:5">
      <c s="4" r="A90" t="s">
        <v>45</v>
      </c>
      <c s="6" r="C90" t="n">
        <v>114452</v>
      </c>
    </row>
    <row r="91" spans="1:5">
      <c s="4" r="A91" t="s">
        <v>46</v>
      </c>
      <c s="6" r="C91" t="n">
        <v>30000</v>
      </c>
    </row>
    <row r="92" spans="1:5">
      <c s="4" r="A92" t="s">
        <v>48</v>
      </c>
      <c s="6" r="C92" t="n">
        <v>52768</v>
      </c>
    </row>
    <row r="93" spans="1:5">
      <c s="4" r="A93" t="s">
        <v>50</v>
      </c>
      <c s="6" r="C93" t="n">
        <v>197220</v>
      </c>
    </row>
    <row r="94" spans="1:5">
      <c s="3" r="A94" t="s">
        <v>52</v>
      </c>
    </row>
    <row r="95" spans="1:5">
      <c s="4" r="A95" t="s">
        <v>53</v>
      </c>
      <c s="6" r="C95" t="n">
        <v>2981</v>
      </c>
    </row>
    <row r="96" spans="1:5">
      <c s="4" r="A96" t="s">
        <v>54</v>
      </c>
      <c s="6" r="C96" t="n">
        <v>3373290</v>
      </c>
    </row>
    <row r="97" spans="1:5">
      <c s="4" r="A97" t="s">
        <v>55</v>
      </c>
      <c s="6" r="C97" t="n">
        <v>-1528836</v>
      </c>
    </row>
    <row r="98" spans="1:5">
      <c s="4" r="A98" t="s">
        <v>56</v>
      </c>
      <c s="6" r="C98" t="n">
        <v>1847435</v>
      </c>
    </row>
    <row r="99" spans="1:5">
      <c s="4" r="A99" t="s">
        <v>57</v>
      </c>
      <c s="7" r="C99" t="n">
        <v>20446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s>
  <sheetData>
    <row r="1" spans="1:8">
      <c s="1" r="A1" t="s">
        <v>293</v>
      </c>
      <c s="2" r="B1" t="s">
        <v>65</v>
      </c>
      <c s="2" r="C1" t="s">
        <v>66</v>
      </c>
      <c s="2" r="F1" t="s">
        <v>67</v>
      </c>
      <c s="2" r="G1" t="s">
        <v>294</v>
      </c>
      <c s="2" r="H1" t="s">
        <v>1</v>
      </c>
    </row>
    <row r="2" spans="1:8">
      <c s="2" r="B2" t="s">
        <v>68</v>
      </c>
      <c s="2" r="C2" t="s">
        <v>2</v>
      </c>
      <c s="2" r="D2" t="s">
        <v>69</v>
      </c>
      <c s="2" r="E2" t="s">
        <v>70</v>
      </c>
      <c s="2" r="F2" t="s">
        <v>28</v>
      </c>
      <c s="2" r="G2" t="s">
        <v>69</v>
      </c>
      <c s="2" r="H2" t="s">
        <v>2</v>
      </c>
    </row>
    <row r="3" spans="1:8">
      <c s="4" r="A3" t="s">
        <v>72</v>
      </c>
      <c s="4" r="B3" t="s">
        <v>35</v>
      </c>
      <c s="4" r="C3" t="s">
        <v>35</v>
      </c>
      <c s="4" r="H3" t="s">
        <v>35</v>
      </c>
    </row>
    <row r="4" spans="1:8">
      <c s="3" r="A4" t="s">
        <v>73</v>
      </c>
    </row>
    <row r="5" spans="1:8">
      <c s="4" r="A5" t="s">
        <v>74</v>
      </c>
      <c s="4" r="B5" t="s">
        <v>35</v>
      </c>
      <c s="7" r="C5" t="n">
        <v>178003</v>
      </c>
      <c s="7" r="H5" t="n">
        <v>534001</v>
      </c>
    </row>
    <row r="6" spans="1:8">
      <c s="4" r="A6" t="s">
        <v>75</v>
      </c>
      <c s="7" r="B6" t="n">
        <v>2000</v>
      </c>
      <c s="6" r="C6" t="n">
        <v>34945</v>
      </c>
      <c s="6" r="H6" t="n">
        <v>135289</v>
      </c>
    </row>
    <row r="7" spans="1:8">
      <c s="4" r="A7" t="s">
        <v>76</v>
      </c>
      <c s="7" r="B7" t="n">
        <v>12242</v>
      </c>
      <c s="6" r="C7" t="n">
        <v>26121</v>
      </c>
      <c s="6" r="H7" t="n">
        <v>143165</v>
      </c>
    </row>
    <row r="8" spans="1:8">
      <c s="4" r="A8" t="s">
        <v>77</v>
      </c>
      <c s="4" r="B8" t="s">
        <v>35</v>
      </c>
      <c s="6" r="C8" t="n">
        <v>700000</v>
      </c>
      <c s="6" r="H8" t="n">
        <v>1300000</v>
      </c>
    </row>
    <row r="9" spans="1:8">
      <c s="4" r="A9" t="s">
        <v>295</v>
      </c>
      <c s="7" r="B9" t="n">
        <v>2473</v>
      </c>
      <c s="6" r="C9" t="n">
        <v>99119</v>
      </c>
      <c s="6" r="H9" t="n">
        <v>196850</v>
      </c>
    </row>
    <row r="10" spans="1:8">
      <c s="4" r="A10" t="s">
        <v>79</v>
      </c>
      <c s="6" r="B10" t="n">
        <v>16715</v>
      </c>
      <c s="6" r="C10" t="n">
        <v>1038188</v>
      </c>
      <c s="6" r="H10" t="n">
        <v>2309305</v>
      </c>
    </row>
    <row r="11" spans="1:8">
      <c s="4" r="A11" t="s">
        <v>80</v>
      </c>
      <c s="6" r="B11" t="n">
        <v>-16715</v>
      </c>
      <c s="7" r="C11" t="n">
        <v>-1038188</v>
      </c>
      <c s="7" r="D11" t="n">
        <v>-177999</v>
      </c>
      <c s="7" r="E11" t="n">
        <v>-177999</v>
      </c>
      <c s="7" r="F11" t="n">
        <v>534001</v>
      </c>
      <c s="6" r="H11" t="n">
        <v>-2309305</v>
      </c>
    </row>
    <row r="12" spans="1:8">
      <c s="3" r="A12" t="s">
        <v>81</v>
      </c>
    </row>
    <row r="13" spans="1:8">
      <c s="4" r="A13" t="s">
        <v>82</v>
      </c>
      <c s="6" r="B13" t="n">
        <v>-7276</v>
      </c>
      <c s="4" r="C13" t="s">
        <v>35</v>
      </c>
      <c s="6" r="H13" t="n">
        <v>2120</v>
      </c>
    </row>
    <row r="14" spans="1:8">
      <c s="4" r="A14" t="s">
        <v>83</v>
      </c>
      <c s="6" r="B14" t="n">
        <v>-7276</v>
      </c>
      <c s="4" r="C14" t="s">
        <v>35</v>
      </c>
      <c s="6" r="H14" t="n">
        <v>2120</v>
      </c>
    </row>
    <row r="15" spans="1:8">
      <c s="4" r="A15" t="s">
        <v>84</v>
      </c>
      <c s="7" r="B15" t="n">
        <v>-9439</v>
      </c>
      <c s="7" r="C15" t="n">
        <v>-1038188</v>
      </c>
      <c s="7" r="H15" t="n">
        <v>-2311425</v>
      </c>
    </row>
    <row r="16" spans="1:8">
      <c s="4" r="A16" t="s">
        <v>85</v>
      </c>
      <c s="4" r="B16" t="s">
        <v>35</v>
      </c>
      <c s="4" r="C16" t="s">
        <v>35</v>
      </c>
      <c s="4" r="H16" t="s">
        <v>35</v>
      </c>
    </row>
    <row r="17" spans="1:8">
      <c s="4" r="A17" t="s">
        <v>86</v>
      </c>
      <c s="7" r="B17" t="n">
        <v>-9439</v>
      </c>
      <c s="7" r="C17" t="n">
        <v>-1038188</v>
      </c>
      <c s="7" r="F17" t="n">
        <v>-255599</v>
      </c>
      <c s="7" r="H17" t="n">
        <v>-2311425</v>
      </c>
    </row>
    <row r="18" spans="1:8">
      <c s="4" r="A18" t="s">
        <v>87</v>
      </c>
      <c s="7" r="B18" t="n">
        <v>0</v>
      </c>
      <c s="9" r="C18" t="n">
        <v>-0.03</v>
      </c>
      <c s="9" r="H18" t="n">
        <v>-0.1</v>
      </c>
    </row>
    <row r="19" spans="1:8">
      <c s="4" r="A19" t="s">
        <v>88</v>
      </c>
      <c s="6" r="B19" t="n">
        <v>19000000</v>
      </c>
      <c s="6" r="C19" t="n">
        <v>29810800</v>
      </c>
      <c s="6" r="H19" t="n">
        <v>22859669</v>
      </c>
    </row>
    <row r="20" spans="1:8">
      <c s="4" r="A20" t="s">
        <v>289</v>
      </c>
    </row>
    <row r="21" spans="1:8">
      <c s="4" r="A21" t="s">
        <v>72</v>
      </c>
      <c s="4" r="D21" t="s">
        <v>35</v>
      </c>
      <c s="4" r="G21" t="s">
        <v>35</v>
      </c>
    </row>
    <row r="22" spans="1:8">
      <c s="3" r="A22" t="s">
        <v>73</v>
      </c>
    </row>
    <row r="23" spans="1:8">
      <c s="4" r="A23" t="s">
        <v>74</v>
      </c>
      <c s="4" r="D23" t="s">
        <v>35</v>
      </c>
      <c s="4" r="G23" t="s">
        <v>35</v>
      </c>
    </row>
    <row r="24" spans="1:8">
      <c s="4" r="A24" t="s">
        <v>75</v>
      </c>
      <c s="7" r="D24" t="n">
        <v>57979</v>
      </c>
      <c s="7" r="G24" t="n">
        <v>100344</v>
      </c>
    </row>
    <row r="25" spans="1:8">
      <c s="4" r="A25" t="s">
        <v>76</v>
      </c>
      <c s="6" r="D25" t="n">
        <v>116093</v>
      </c>
      <c s="6" r="G25" t="n">
        <v>117044</v>
      </c>
    </row>
    <row r="26" spans="1:8">
      <c s="4" r="A26" t="s">
        <v>77</v>
      </c>
      <c s="6" r="D26" t="n">
        <v>400000</v>
      </c>
      <c s="6" r="G26" t="n">
        <v>600000</v>
      </c>
    </row>
    <row r="27" spans="1:8">
      <c s="4" r="A27" t="s">
        <v>295</v>
      </c>
      <c s="6" r="D27" t="n">
        <v>78535</v>
      </c>
      <c s="6" r="G27" t="n">
        <v>97731</v>
      </c>
    </row>
    <row r="28" spans="1:8">
      <c s="4" r="A28" t="s">
        <v>79</v>
      </c>
      <c s="6" r="D28" t="n">
        <v>652607</v>
      </c>
      <c s="6" r="G28" t="n">
        <v>915119</v>
      </c>
    </row>
    <row r="29" spans="1:8">
      <c s="4" r="A29" t="s">
        <v>80</v>
      </c>
      <c s="7" r="D29" t="n">
        <v>-652607</v>
      </c>
      <c s="6" r="G29" t="n">
        <v>-915119</v>
      </c>
    </row>
    <row r="30" spans="1:8">
      <c s="3" r="A30" t="s">
        <v>81</v>
      </c>
    </row>
    <row r="31" spans="1:8">
      <c s="4" r="A31" t="s">
        <v>82</v>
      </c>
      <c s="4" r="D31" t="s">
        <v>35</v>
      </c>
      <c s="6" r="G31" t="n">
        <v>2120</v>
      </c>
    </row>
    <row r="32" spans="1:8">
      <c s="4" r="A32" t="s">
        <v>83</v>
      </c>
      <c s="4" r="D32" t="s">
        <v>35</v>
      </c>
      <c s="6" r="G32" t="n">
        <v>2120</v>
      </c>
    </row>
    <row r="33" spans="1:8">
      <c s="4" r="A33" t="s">
        <v>84</v>
      </c>
      <c s="7" r="D33" t="n">
        <v>-652607</v>
      </c>
      <c s="7" r="G33" t="n">
        <v>-917239</v>
      </c>
    </row>
    <row r="34" spans="1:8">
      <c s="4" r="A34" t="s">
        <v>85</v>
      </c>
      <c s="4" r="D34" t="s">
        <v>35</v>
      </c>
      <c s="4" r="G34" t="s">
        <v>35</v>
      </c>
    </row>
    <row r="35" spans="1:8">
      <c s="4" r="A35" t="s">
        <v>86</v>
      </c>
      <c s="7" r="D35" t="n">
        <v>-652607</v>
      </c>
      <c s="7" r="G35" t="n">
        <v>-917239</v>
      </c>
    </row>
    <row r="36" spans="1:8">
      <c s="4" r="A36" t="s">
        <v>87</v>
      </c>
      <c s="9" r="D36" t="n">
        <v>-0.06</v>
      </c>
      <c s="9" r="G36" t="n">
        <v>-0.04</v>
      </c>
    </row>
    <row r="37" spans="1:8">
      <c s="4" r="A37" t="s">
        <v>88</v>
      </c>
      <c s="6" r="D37" t="n">
        <v>11638510</v>
      </c>
      <c s="6" r="G37" t="n">
        <v>22637020</v>
      </c>
    </row>
    <row r="38" spans="1:8">
      <c s="4" r="A38" t="s">
        <v>291</v>
      </c>
    </row>
    <row r="39" spans="1:8">
      <c s="4" r="A39" t="s">
        <v>72</v>
      </c>
      <c s="4" r="D39" t="s">
        <v>35</v>
      </c>
      <c s="4" r="G39" t="s">
        <v>35</v>
      </c>
    </row>
    <row r="40" spans="1:8">
      <c s="3" r="A40" t="s">
        <v>73</v>
      </c>
    </row>
    <row r="41" spans="1:8">
      <c s="4" r="A41" t="s">
        <v>74</v>
      </c>
      <c s="7" r="D41" t="n">
        <v>177999</v>
      </c>
      <c s="7" r="G41" t="n">
        <v>355998</v>
      </c>
    </row>
    <row r="42" spans="1:8">
      <c s="4" r="A42" t="s">
        <v>75</v>
      </c>
      <c s="4" r="D42" t="s">
        <v>35</v>
      </c>
      <c s="4" r="G42" t="s">
        <v>35</v>
      </c>
    </row>
    <row r="43" spans="1:8">
      <c s="4" r="A43" t="s">
        <v>76</v>
      </c>
      <c s="4" r="D43" t="s">
        <v>35</v>
      </c>
      <c s="4" r="G43" t="s">
        <v>35</v>
      </c>
    </row>
    <row r="44" spans="1:8">
      <c s="4" r="A44" t="s">
        <v>77</v>
      </c>
      <c s="4" r="D44" t="s">
        <v>35</v>
      </c>
      <c s="4" r="G44" t="s">
        <v>35</v>
      </c>
    </row>
    <row r="45" spans="1:8">
      <c s="4" r="A45" t="s">
        <v>295</v>
      </c>
      <c s="4" r="D45" t="s">
        <v>35</v>
      </c>
      <c s="4" r="G45" t="s">
        <v>35</v>
      </c>
    </row>
    <row r="46" spans="1:8">
      <c s="4" r="A46" t="s">
        <v>79</v>
      </c>
      <c s="7" r="D46" t="n">
        <v>177999</v>
      </c>
      <c s="7" r="G46" t="n">
        <v>355998</v>
      </c>
    </row>
    <row r="47" spans="1:8">
      <c s="4" r="A47" t="s">
        <v>80</v>
      </c>
      <c s="7" r="D47" t="n">
        <v>-177999</v>
      </c>
      <c s="7" r="G47" t="n">
        <v>-355998</v>
      </c>
    </row>
    <row r="48" spans="1:8">
      <c s="3" r="A48" t="s">
        <v>81</v>
      </c>
    </row>
    <row r="49" spans="1:8">
      <c s="4" r="A49" t="s">
        <v>82</v>
      </c>
      <c s="4" r="D49" t="s">
        <v>35</v>
      </c>
      <c s="4" r="G49" t="s">
        <v>35</v>
      </c>
    </row>
    <row r="50" spans="1:8">
      <c s="4" r="A50" t="s">
        <v>83</v>
      </c>
      <c s="4" r="D50" t="s">
        <v>35</v>
      </c>
      <c s="4" r="G50" t="s">
        <v>35</v>
      </c>
    </row>
    <row r="51" spans="1:8">
      <c s="4" r="A51" t="s">
        <v>84</v>
      </c>
      <c s="7" r="D51" t="n">
        <v>-177999</v>
      </c>
      <c s="7" r="G51" t="n">
        <v>-355998</v>
      </c>
    </row>
    <row r="52" spans="1:8">
      <c s="4" r="A52" t="s">
        <v>85</v>
      </c>
      <c s="4" r="D52" t="s">
        <v>35</v>
      </c>
      <c s="4" r="G52" t="s">
        <v>35</v>
      </c>
    </row>
    <row r="53" spans="1:8">
      <c s="4" r="A53" t="s">
        <v>86</v>
      </c>
      <c s="7" r="D53" t="n">
        <v>-177999</v>
      </c>
      <c s="7" r="G53" t="n">
        <v>-355998</v>
      </c>
    </row>
    <row r="54" spans="1:8">
      <c s="4" r="A54" t="s">
        <v>87</v>
      </c>
      <c s="9" r="D54" t="n">
        <v>-0.02</v>
      </c>
      <c s="9" r="G54" t="n">
        <v>-0.02</v>
      </c>
    </row>
    <row r="55" spans="1:8">
      <c s="4" r="A55" t="s">
        <v>88</v>
      </c>
      <c s="6" r="D55" t="n">
        <v>11638510</v>
      </c>
      <c s="6" r="G55" t="n">
        <v>22637020</v>
      </c>
    </row>
    <row r="56" spans="1:8">
      <c s="4" r="A56" t="s">
        <v>292</v>
      </c>
    </row>
    <row r="57" spans="1:8">
      <c s="4" r="A57" t="s">
        <v>72</v>
      </c>
      <c s="4" r="D57" t="s">
        <v>35</v>
      </c>
      <c s="4" r="G57" t="s">
        <v>35</v>
      </c>
    </row>
    <row r="58" spans="1:8">
      <c s="3" r="A58" t="s">
        <v>73</v>
      </c>
    </row>
    <row r="59" spans="1:8">
      <c s="4" r="A59" t="s">
        <v>74</v>
      </c>
      <c s="7" r="D59" t="n">
        <v>177999</v>
      </c>
      <c s="7" r="G59" t="n">
        <v>355998</v>
      </c>
    </row>
    <row r="60" spans="1:8">
      <c s="4" r="A60" t="s">
        <v>75</v>
      </c>
      <c s="6" r="D60" t="n">
        <v>57979</v>
      </c>
      <c s="6" r="G60" t="n">
        <v>100344</v>
      </c>
    </row>
    <row r="61" spans="1:8">
      <c s="4" r="A61" t="s">
        <v>76</v>
      </c>
      <c s="6" r="D61" t="n">
        <v>116093</v>
      </c>
      <c s="6" r="G61" t="n">
        <v>117044</v>
      </c>
    </row>
    <row r="62" spans="1:8">
      <c s="4" r="A62" t="s">
        <v>77</v>
      </c>
      <c s="6" r="D62" t="n">
        <v>400000</v>
      </c>
      <c s="6" r="G62" t="n">
        <v>600000</v>
      </c>
    </row>
    <row r="63" spans="1:8">
      <c s="4" r="A63" t="s">
        <v>295</v>
      </c>
      <c s="6" r="D63" t="n">
        <v>78535</v>
      </c>
      <c s="6" r="G63" t="n">
        <v>97731</v>
      </c>
    </row>
    <row r="64" spans="1:8">
      <c s="4" r="A64" t="s">
        <v>79</v>
      </c>
      <c s="6" r="D64" t="n">
        <v>830606</v>
      </c>
      <c s="6" r="G64" t="n">
        <v>1271117</v>
      </c>
    </row>
    <row r="65" spans="1:8">
      <c s="4" r="A65" t="s">
        <v>80</v>
      </c>
      <c s="7" r="D65" t="n">
        <v>-830606</v>
      </c>
      <c s="6" r="G65" t="n">
        <v>-1271117</v>
      </c>
    </row>
    <row r="66" spans="1:8">
      <c s="3" r="A66" t="s">
        <v>81</v>
      </c>
    </row>
    <row r="67" spans="1:8">
      <c s="4" r="A67" t="s">
        <v>82</v>
      </c>
      <c s="4" r="D67" t="s">
        <v>35</v>
      </c>
      <c s="6" r="G67" t="n">
        <v>2120</v>
      </c>
    </row>
    <row r="68" spans="1:8">
      <c s="4" r="A68" t="s">
        <v>83</v>
      </c>
      <c s="4" r="D68" t="s">
        <v>35</v>
      </c>
      <c s="6" r="G68" t="n">
        <v>2120</v>
      </c>
    </row>
    <row r="69" spans="1:8">
      <c s="4" r="A69" t="s">
        <v>84</v>
      </c>
      <c s="7" r="D69" t="n">
        <v>-830606</v>
      </c>
      <c s="7" r="G69" t="n">
        <v>-1273237</v>
      </c>
    </row>
    <row r="70" spans="1:8">
      <c s="4" r="A70" t="s">
        <v>85</v>
      </c>
      <c s="4" r="D70" t="s">
        <v>35</v>
      </c>
      <c s="4" r="G70" t="s">
        <v>35</v>
      </c>
    </row>
    <row r="71" spans="1:8">
      <c s="4" r="A71" t="s">
        <v>86</v>
      </c>
      <c s="7" r="D71" t="n">
        <v>-830606</v>
      </c>
      <c s="7" r="G71" t="n">
        <v>-1273237</v>
      </c>
    </row>
    <row r="72" spans="1:8">
      <c s="4" r="A72" t="s">
        <v>87</v>
      </c>
      <c s="9" r="D72" t="n">
        <v>-0.07000000000000001</v>
      </c>
      <c s="9" r="G72" t="n">
        <v>-0.06</v>
      </c>
    </row>
    <row r="73" spans="1:8">
      <c s="4" r="A73" t="s">
        <v>88</v>
      </c>
      <c s="6" r="D73" t="n">
        <v>11638510</v>
      </c>
      <c s="6" r="G73" t="n">
        <v>2263702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s="1" r="A1" t="s">
        <v>296</v>
      </c>
      <c s="2" r="B1" t="s">
        <v>65</v>
      </c>
      <c s="2" r="C1" t="s">
        <v>66</v>
      </c>
      <c s="2" r="E1" t="s">
        <v>67</v>
      </c>
      <c s="2" r="F1" t="s">
        <v>294</v>
      </c>
      <c s="2" r="G1" t="s">
        <v>1</v>
      </c>
    </row>
    <row r="2" spans="1:7">
      <c s="2" r="B2" t="s">
        <v>68</v>
      </c>
      <c s="2" r="C2" t="s">
        <v>2</v>
      </c>
      <c s="2" r="D2" t="s">
        <v>69</v>
      </c>
      <c s="2" r="E2" t="s">
        <v>28</v>
      </c>
      <c s="2" r="F2" t="s">
        <v>69</v>
      </c>
      <c s="2" r="G2" t="s">
        <v>2</v>
      </c>
    </row>
    <row r="3" spans="1:7">
      <c s="3" r="A3" t="s">
        <v>132</v>
      </c>
    </row>
    <row r="4" spans="1:7">
      <c s="4" r="A4" t="s">
        <v>110</v>
      </c>
      <c s="7" r="B4" t="n">
        <v>-9439</v>
      </c>
      <c s="7" r="C4" t="n">
        <v>-1038188</v>
      </c>
      <c s="7" r="E4" t="n">
        <v>-255599</v>
      </c>
      <c s="7" r="G4" t="n">
        <v>-2311425</v>
      </c>
    </row>
    <row r="5" spans="1:7">
      <c s="3" r="A5" t="s">
        <v>133</v>
      </c>
    </row>
    <row r="6" spans="1:7">
      <c s="4" r="A6" t="s">
        <v>134</v>
      </c>
      <c s="6" r="B6" t="n">
        <v>0</v>
      </c>
      <c s="6" r="G6" t="n">
        <v>4215</v>
      </c>
    </row>
    <row r="7" spans="1:7">
      <c s="4" r="A7" t="s">
        <v>135</v>
      </c>
      <c s="7" r="B7" t="n">
        <v>2473</v>
      </c>
      <c s="7" r="G7" t="n">
        <v>22257</v>
      </c>
    </row>
    <row r="8" spans="1:7">
      <c s="4" r="A8" t="s">
        <v>136</v>
      </c>
      <c s="6" r="B8" t="n">
        <v>0</v>
      </c>
      <c s="6" r="G8" t="n">
        <v>534001</v>
      </c>
    </row>
    <row r="9" spans="1:7">
      <c s="3" r="A9" t="s">
        <v>137</v>
      </c>
    </row>
    <row r="10" spans="1:7">
      <c s="4" r="A10" t="s">
        <v>31</v>
      </c>
      <c s="7" r="B10" t="n">
        <v>0</v>
      </c>
      <c s="7" r="G10" t="n">
        <v>-3720</v>
      </c>
    </row>
    <row r="11" spans="1:7">
      <c s="4" r="A11" t="s">
        <v>45</v>
      </c>
      <c s="6" r="B11" t="n">
        <v>0</v>
      </c>
      <c s="6" r="G11" t="n">
        <v>76334</v>
      </c>
    </row>
    <row r="12" spans="1:7">
      <c s="4" r="A12" t="s">
        <v>46</v>
      </c>
      <c s="6" r="B12" t="n">
        <v>0</v>
      </c>
      <c s="6" r="G12" t="n">
        <v>75000</v>
      </c>
    </row>
    <row r="13" spans="1:7">
      <c s="4" r="A13" t="s">
        <v>138</v>
      </c>
      <c s="6" r="B13" t="n">
        <v>6966</v>
      </c>
      <c s="6" r="G13" t="n">
        <v>-212880</v>
      </c>
    </row>
    <row r="14" spans="1:7">
      <c s="4" r="A14" t="s">
        <v>139</v>
      </c>
      <c s="6" r="B14" t="n">
        <v>0</v>
      </c>
      <c s="6" r="G14" t="n">
        <v>-1416218</v>
      </c>
    </row>
    <row r="15" spans="1:7">
      <c s="3" r="A15" t="s">
        <v>140</v>
      </c>
    </row>
    <row r="16" spans="1:7">
      <c s="4" r="A16" t="s">
        <v>141</v>
      </c>
      <c s="6" r="B16" t="n">
        <v>0</v>
      </c>
      <c s="6" r="G16" t="n">
        <v>-157248</v>
      </c>
    </row>
    <row r="17" spans="1:7">
      <c s="4" r="A17" t="s">
        <v>142</v>
      </c>
      <c s="6" r="B17" t="n">
        <v>0</v>
      </c>
      <c s="6" r="G17" t="n">
        <v>-157248</v>
      </c>
    </row>
    <row r="18" spans="1:7">
      <c s="3" r="A18" t="s">
        <v>143</v>
      </c>
    </row>
    <row r="19" spans="1:7">
      <c s="4" r="A19" t="s">
        <v>144</v>
      </c>
      <c s="6" r="B19" t="n">
        <v>0</v>
      </c>
      <c s="6" r="G19" t="n">
        <v>-8281</v>
      </c>
    </row>
    <row r="20" spans="1:7">
      <c s="4" r="A20" t="s">
        <v>145</v>
      </c>
      <c s="6" r="B20" t="n">
        <v>0</v>
      </c>
      <c s="6" r="G20" t="n">
        <v>2237000</v>
      </c>
    </row>
    <row r="21" spans="1:7">
      <c s="4" r="A21" t="s">
        <v>146</v>
      </c>
      <c s="6" r="B21" t="n">
        <v>0</v>
      </c>
      <c s="6" r="G21" t="n">
        <v>2228719</v>
      </c>
    </row>
    <row r="22" spans="1:7">
      <c s="4" r="A22" t="s">
        <v>147</v>
      </c>
      <c s="7" r="B22" t="n">
        <v>0</v>
      </c>
      <c s="6" r="G22" t="n">
        <v>655253</v>
      </c>
    </row>
    <row r="23" spans="1:7">
      <c s="4" r="A23" t="s">
        <v>148</v>
      </c>
      <c s="4" r="B23" t="s">
        <v>35</v>
      </c>
      <c s="4" r="E23" t="s">
        <v>35</v>
      </c>
      <c s="7" r="F23" t="n">
        <v>182492</v>
      </c>
      <c s="6" r="G23" t="n">
        <v>182492</v>
      </c>
    </row>
    <row r="24" spans="1:7">
      <c s="4" r="A24" t="s">
        <v>149</v>
      </c>
      <c s="7" r="B24" t="n">
        <v>0</v>
      </c>
      <c s="6" r="C24" t="n">
        <v>837745</v>
      </c>
      <c s="7" r="E24" t="n">
        <v>182492</v>
      </c>
      <c s="6" r="G24" t="n">
        <v>837745</v>
      </c>
    </row>
    <row r="25" spans="1:7">
      <c s="3" r="A25" t="s">
        <v>150</v>
      </c>
    </row>
    <row r="26" spans="1:7">
      <c s="4" r="A26" t="s">
        <v>151</v>
      </c>
      <c s="6" r="B26" t="n">
        <v>0</v>
      </c>
      <c s="6" r="G26" t="n">
        <v>0</v>
      </c>
    </row>
    <row r="27" spans="1:7">
      <c s="4" r="A27" t="s">
        <v>152</v>
      </c>
      <c s="7" r="B27" t="n">
        <v>0</v>
      </c>
      <c s="6" r="G27" t="n">
        <v>0</v>
      </c>
    </row>
    <row r="28" spans="1:7">
      <c s="4" r="A28" t="s">
        <v>289</v>
      </c>
    </row>
    <row r="29" spans="1:7">
      <c s="3" r="A29" t="s">
        <v>132</v>
      </c>
    </row>
    <row r="30" spans="1:7">
      <c s="4" r="A30" t="s">
        <v>110</v>
      </c>
      <c s="7" r="D30" t="n">
        <v>-652607</v>
      </c>
      <c s="6" r="F30" t="n">
        <v>-917239</v>
      </c>
    </row>
    <row r="31" spans="1:7">
      <c s="3" r="A31" t="s">
        <v>133</v>
      </c>
    </row>
    <row r="32" spans="1:7">
      <c s="4" r="A32" t="s">
        <v>134</v>
      </c>
      <c s="6" r="F32" t="n">
        <v>326</v>
      </c>
    </row>
    <row r="33" spans="1:7">
      <c s="4" r="A33" t="s">
        <v>135</v>
      </c>
      <c s="7" r="F33" t="n">
        <v>14838</v>
      </c>
    </row>
    <row r="34" spans="1:7">
      <c s="4" r="A34" t="s">
        <v>136</v>
      </c>
      <c s="4" r="F34" t="s">
        <v>35</v>
      </c>
    </row>
    <row r="35" spans="1:7">
      <c s="3" r="A35" t="s">
        <v>137</v>
      </c>
    </row>
    <row r="36" spans="1:7">
      <c s="4" r="A36" t="s">
        <v>31</v>
      </c>
      <c s="7" r="F36" t="n">
        <v>-503</v>
      </c>
    </row>
    <row r="37" spans="1:7">
      <c s="4" r="A37" t="s">
        <v>45</v>
      </c>
      <c s="6" r="F37" t="n">
        <v>114452</v>
      </c>
    </row>
    <row r="38" spans="1:7">
      <c s="4" r="A38" t="s">
        <v>46</v>
      </c>
      <c s="6" r="F38" t="n">
        <v>30000</v>
      </c>
    </row>
    <row r="39" spans="1:7">
      <c s="4" r="A39" t="s">
        <v>138</v>
      </c>
      <c s="6" r="F39" t="n">
        <v>-212880</v>
      </c>
    </row>
    <row r="40" spans="1:7">
      <c s="4" r="A40" t="s">
        <v>139</v>
      </c>
      <c s="6" r="F40" t="n">
        <v>-971006</v>
      </c>
    </row>
    <row r="41" spans="1:7">
      <c s="3" r="A41" t="s">
        <v>140</v>
      </c>
    </row>
    <row r="42" spans="1:7">
      <c s="4" r="A42" t="s">
        <v>141</v>
      </c>
      <c s="6" r="F42" t="n">
        <v>-9801</v>
      </c>
    </row>
    <row r="43" spans="1:7">
      <c s="4" r="A43" t="s">
        <v>142</v>
      </c>
      <c s="6" r="F43" t="n">
        <v>-9801</v>
      </c>
    </row>
    <row r="44" spans="1:7">
      <c s="3" r="A44" t="s">
        <v>143</v>
      </c>
    </row>
    <row r="45" spans="1:7">
      <c s="4" r="A45" t="s">
        <v>144</v>
      </c>
      <c s="6" r="F45" t="n">
        <v>-8281</v>
      </c>
    </row>
    <row r="46" spans="1:7">
      <c s="4" r="A46" t="s">
        <v>145</v>
      </c>
      <c s="6" r="F46" t="n">
        <v>2237000</v>
      </c>
    </row>
    <row r="47" spans="1:7">
      <c s="4" r="A47" t="s">
        <v>146</v>
      </c>
      <c s="6" r="F47" t="n">
        <v>2228719</v>
      </c>
    </row>
    <row r="48" spans="1:7">
      <c s="4" r="A48" t="s">
        <v>147</v>
      </c>
      <c s="6" r="F48" t="n">
        <v>1247912</v>
      </c>
    </row>
    <row r="49" spans="1:7">
      <c s="4" r="A49" t="s">
        <v>148</v>
      </c>
      <c s="7" r="C49" t="n">
        <v>1430404</v>
      </c>
      <c s="6" r="F49" t="n">
        <v>182492</v>
      </c>
      <c s="7" r="G49" t="n">
        <v>182492</v>
      </c>
    </row>
    <row r="50" spans="1:7">
      <c s="4" r="A50" t="s">
        <v>149</v>
      </c>
      <c s="6" r="D50" t="n">
        <v>1430404</v>
      </c>
      <c s="7" r="E50" t="n">
        <v>182492</v>
      </c>
      <c s="7" r="F50" t="n">
        <v>1430404</v>
      </c>
    </row>
    <row r="51" spans="1:7">
      <c s="3" r="A51" t="s">
        <v>150</v>
      </c>
    </row>
    <row r="52" spans="1:7">
      <c s="4" r="A52" t="s">
        <v>151</v>
      </c>
      <c s="4" r="F52" t="s">
        <v>35</v>
      </c>
    </row>
    <row r="53" spans="1:7">
      <c s="4" r="A53" t="s">
        <v>152</v>
      </c>
      <c s="4" r="F53" t="s">
        <v>35</v>
      </c>
    </row>
    <row r="54" spans="1:7">
      <c s="4" r="A54" t="s">
        <v>291</v>
      </c>
    </row>
    <row r="55" spans="1:7">
      <c s="3" r="A55" t="s">
        <v>132</v>
      </c>
    </row>
    <row r="56" spans="1:7">
      <c s="4" r="A56" t="s">
        <v>110</v>
      </c>
      <c s="7" r="D56" t="n">
        <v>-177999</v>
      </c>
      <c s="7" r="F56" t="n">
        <v>-355998</v>
      </c>
    </row>
    <row r="57" spans="1:7">
      <c s="3" r="A57" t="s">
        <v>133</v>
      </c>
    </row>
    <row r="58" spans="1:7">
      <c s="4" r="A58" t="s">
        <v>134</v>
      </c>
      <c s="4" r="F58" t="s">
        <v>35</v>
      </c>
    </row>
    <row r="59" spans="1:7">
      <c s="4" r="A59" t="s">
        <v>135</v>
      </c>
      <c s="4" r="F59" t="s">
        <v>35</v>
      </c>
    </row>
    <row r="60" spans="1:7">
      <c s="4" r="A60" t="s">
        <v>136</v>
      </c>
      <c s="6" r="F60" t="n">
        <v>355998</v>
      </c>
    </row>
    <row r="61" spans="1:7">
      <c s="3" r="A61" t="s">
        <v>137</v>
      </c>
    </row>
    <row r="62" spans="1:7">
      <c s="4" r="A62" t="s">
        <v>31</v>
      </c>
      <c s="4" r="F62" t="s">
        <v>35</v>
      </c>
    </row>
    <row r="63" spans="1:7">
      <c s="4" r="A63" t="s">
        <v>45</v>
      </c>
      <c s="4" r="F63" t="s">
        <v>35</v>
      </c>
    </row>
    <row r="64" spans="1:7">
      <c s="4" r="A64" t="s">
        <v>46</v>
      </c>
      <c s="4" r="F64" t="s">
        <v>35</v>
      </c>
    </row>
    <row r="65" spans="1:7">
      <c s="4" r="A65" t="s">
        <v>138</v>
      </c>
      <c s="4" r="F65" t="s">
        <v>35</v>
      </c>
    </row>
    <row r="66" spans="1:7">
      <c s="4" r="A66" t="s">
        <v>139</v>
      </c>
      <c s="4" r="F66" t="s">
        <v>35</v>
      </c>
    </row>
    <row r="67" spans="1:7">
      <c s="3" r="A67" t="s">
        <v>140</v>
      </c>
    </row>
    <row r="68" spans="1:7">
      <c s="4" r="A68" t="s">
        <v>141</v>
      </c>
      <c s="4" r="F68" t="s">
        <v>35</v>
      </c>
    </row>
    <row r="69" spans="1:7">
      <c s="4" r="A69" t="s">
        <v>142</v>
      </c>
      <c s="4" r="F69" t="s">
        <v>35</v>
      </c>
    </row>
    <row r="70" spans="1:7">
      <c s="3" r="A70" t="s">
        <v>143</v>
      </c>
    </row>
    <row r="71" spans="1:7">
      <c s="4" r="A71" t="s">
        <v>144</v>
      </c>
      <c s="4" r="F71" t="s">
        <v>35</v>
      </c>
    </row>
    <row r="72" spans="1:7">
      <c s="4" r="A72" t="s">
        <v>145</v>
      </c>
      <c s="4" r="F72" t="s">
        <v>35</v>
      </c>
    </row>
    <row r="73" spans="1:7">
      <c s="4" r="A73" t="s">
        <v>146</v>
      </c>
      <c s="4" r="F73" t="s">
        <v>35</v>
      </c>
    </row>
    <row r="74" spans="1:7">
      <c s="4" r="A74" t="s">
        <v>147</v>
      </c>
      <c s="4" r="F74" t="s">
        <v>35</v>
      </c>
    </row>
    <row r="75" spans="1:7">
      <c s="4" r="A75" t="s">
        <v>148</v>
      </c>
      <c s="4" r="C75" t="s">
        <v>35</v>
      </c>
      <c s="4" r="F75" t="s">
        <v>35</v>
      </c>
      <c s="4" r="G75" t="s">
        <v>35</v>
      </c>
    </row>
    <row r="76" spans="1:7">
      <c s="4" r="A76" t="s">
        <v>149</v>
      </c>
      <c s="4" r="D76" t="s">
        <v>35</v>
      </c>
      <c s="4" r="E76" t="s">
        <v>35</v>
      </c>
      <c s="4" r="F76" t="s">
        <v>35</v>
      </c>
    </row>
    <row r="77" spans="1:7">
      <c s="3" r="A77" t="s">
        <v>150</v>
      </c>
    </row>
    <row r="78" spans="1:7">
      <c s="4" r="A78" t="s">
        <v>151</v>
      </c>
      <c s="4" r="F78" t="s">
        <v>35</v>
      </c>
    </row>
    <row r="79" spans="1:7">
      <c s="4" r="A79" t="s">
        <v>152</v>
      </c>
      <c s="4" r="F79" t="s">
        <v>35</v>
      </c>
    </row>
    <row r="80" spans="1:7">
      <c s="4" r="A80" t="s">
        <v>292</v>
      </c>
    </row>
    <row r="81" spans="1:7">
      <c s="3" r="A81" t="s">
        <v>132</v>
      </c>
    </row>
    <row r="82" spans="1:7">
      <c s="4" r="A82" t="s">
        <v>110</v>
      </c>
      <c s="7" r="D82" t="n">
        <v>-830606</v>
      </c>
      <c s="7" r="F82" t="n">
        <v>-1273237</v>
      </c>
    </row>
    <row r="83" spans="1:7">
      <c s="3" r="A83" t="s">
        <v>133</v>
      </c>
    </row>
    <row r="84" spans="1:7">
      <c s="4" r="A84" t="s">
        <v>134</v>
      </c>
      <c s="6" r="F84" t="n">
        <v>326</v>
      </c>
    </row>
    <row r="85" spans="1:7">
      <c s="4" r="A85" t="s">
        <v>135</v>
      </c>
      <c s="7" r="F85" t="n">
        <v>14838</v>
      </c>
    </row>
    <row r="86" spans="1:7">
      <c s="4" r="A86" t="s">
        <v>136</v>
      </c>
      <c s="6" r="F86" t="n">
        <v>355998</v>
      </c>
    </row>
    <row r="87" spans="1:7">
      <c s="3" r="A87" t="s">
        <v>137</v>
      </c>
    </row>
    <row r="88" spans="1:7">
      <c s="4" r="A88" t="s">
        <v>31</v>
      </c>
      <c s="7" r="F88" t="n">
        <v>-503</v>
      </c>
    </row>
    <row r="89" spans="1:7">
      <c s="4" r="A89" t="s">
        <v>45</v>
      </c>
      <c s="6" r="F89" t="n">
        <v>114452</v>
      </c>
    </row>
    <row r="90" spans="1:7">
      <c s="4" r="A90" t="s">
        <v>46</v>
      </c>
      <c s="6" r="F90" t="n">
        <v>30000</v>
      </c>
    </row>
    <row r="91" spans="1:7">
      <c s="4" r="A91" t="s">
        <v>138</v>
      </c>
      <c s="6" r="F91" t="n">
        <v>-212880</v>
      </c>
    </row>
    <row r="92" spans="1:7">
      <c s="4" r="A92" t="s">
        <v>139</v>
      </c>
      <c s="6" r="F92" t="n">
        <v>-971006</v>
      </c>
    </row>
    <row r="93" spans="1:7">
      <c s="3" r="A93" t="s">
        <v>140</v>
      </c>
    </row>
    <row r="94" spans="1:7">
      <c s="4" r="A94" t="s">
        <v>141</v>
      </c>
      <c s="6" r="F94" t="n">
        <v>-9801</v>
      </c>
    </row>
    <row r="95" spans="1:7">
      <c s="4" r="A95" t="s">
        <v>142</v>
      </c>
      <c s="6" r="F95" t="n">
        <v>-9801</v>
      </c>
    </row>
    <row r="96" spans="1:7">
      <c s="3" r="A96" t="s">
        <v>143</v>
      </c>
    </row>
    <row r="97" spans="1:7">
      <c s="4" r="A97" t="s">
        <v>144</v>
      </c>
      <c s="6" r="F97" t="n">
        <v>-8281</v>
      </c>
    </row>
    <row r="98" spans="1:7">
      <c s="4" r="A98" t="s">
        <v>145</v>
      </c>
      <c s="6" r="F98" t="n">
        <v>2237000</v>
      </c>
    </row>
    <row r="99" spans="1:7">
      <c s="4" r="A99" t="s">
        <v>146</v>
      </c>
      <c s="6" r="F99" t="n">
        <v>2228719</v>
      </c>
    </row>
    <row r="100" spans="1:7">
      <c s="4" r="A100" t="s">
        <v>147</v>
      </c>
      <c s="6" r="F100" t="n">
        <v>1247912</v>
      </c>
    </row>
    <row r="101" spans="1:7">
      <c s="4" r="A101" t="s">
        <v>148</v>
      </c>
      <c s="7" r="C101" t="n">
        <v>1430404</v>
      </c>
      <c s="6" r="F101" t="n">
        <v>182492</v>
      </c>
      <c s="7" r="G101" t="n">
        <v>182492</v>
      </c>
    </row>
    <row r="102" spans="1:7">
      <c s="4" r="A102" t="s">
        <v>149</v>
      </c>
      <c s="7" r="D102" t="n">
        <v>1430404</v>
      </c>
      <c s="7" r="E102" t="n">
        <v>182492</v>
      </c>
      <c s="7" r="F102" t="n">
        <v>1430404</v>
      </c>
    </row>
    <row r="103" spans="1:7">
      <c s="3" r="A103" t="s">
        <v>150</v>
      </c>
    </row>
    <row r="104" spans="1:7">
      <c s="4" r="A104" t="s">
        <v>151</v>
      </c>
      <c s="4" r="F104" t="s">
        <v>35</v>
      </c>
    </row>
    <row r="105" spans="1:7">
      <c s="4" r="A105" t="s">
        <v>152</v>
      </c>
      <c s="4" r="F105" t="s">
        <v>3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8</v>
      </c>
    </row>
    <row r="2" spans="1:3">
      <c s="3" r="A2" t="s">
        <v>59</v>
      </c>
    </row>
    <row r="3" spans="1:3">
      <c s="4" r="A3" t="s">
        <v>60</v>
      </c>
      <c s="8" r="B3" t="n">
        <v>0.0001</v>
      </c>
      <c s="8" r="C3" t="n">
        <v>0.0001</v>
      </c>
    </row>
    <row r="4" spans="1:3">
      <c s="4" r="A4" t="s">
        <v>61</v>
      </c>
      <c s="6" r="B4" t="n">
        <v>250000000</v>
      </c>
      <c s="6" r="C4" t="n">
        <v>250000000</v>
      </c>
    </row>
    <row r="5" spans="1:3">
      <c s="4" r="A5" t="s">
        <v>62</v>
      </c>
      <c s="6" r="B5" t="n">
        <v>29810800</v>
      </c>
      <c s="6" r="C5" t="n">
        <v>20498750</v>
      </c>
    </row>
    <row r="6" spans="1:3">
      <c s="4" r="A6" t="s">
        <v>63</v>
      </c>
      <c s="6" r="B6" t="n">
        <v>29810800</v>
      </c>
      <c s="6" r="C6" t="n">
        <v>2049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5"/>
    <col customWidth="1" max="7" min="7" width="15"/>
  </cols>
  <sheetData>
    <row r="1" spans="1:7">
      <c s="1" r="A1" t="s">
        <v>64</v>
      </c>
      <c s="2" r="B1" t="s">
        <v>65</v>
      </c>
      <c s="2" r="C1" t="s">
        <v>66</v>
      </c>
      <c s="2" r="F1" t="s">
        <v>67</v>
      </c>
      <c s="2" r="G1" t="s">
        <v>1</v>
      </c>
    </row>
    <row r="2" spans="1:7">
      <c s="2" r="B2" t="s">
        <v>68</v>
      </c>
      <c s="2" r="C2" t="s">
        <v>2</v>
      </c>
      <c s="2" r="D2" t="s">
        <v>69</v>
      </c>
      <c s="2" r="E2" t="s">
        <v>70</v>
      </c>
      <c s="2" r="F2" t="s">
        <v>28</v>
      </c>
      <c s="2" r="G2" t="s">
        <v>2</v>
      </c>
    </row>
    <row r="3" spans="1:7">
      <c s="3" r="A3" t="s">
        <v>71</v>
      </c>
    </row>
    <row r="4" spans="1:7">
      <c s="4" r="A4" t="s">
        <v>72</v>
      </c>
      <c s="4" r="B4" t="s">
        <v>35</v>
      </c>
      <c s="4" r="C4" t="s">
        <v>35</v>
      </c>
      <c s="4" r="G4" t="s">
        <v>35</v>
      </c>
    </row>
    <row r="5" spans="1:7">
      <c s="3" r="A5" t="s">
        <v>73</v>
      </c>
    </row>
    <row r="6" spans="1:7">
      <c s="4" r="A6" t="s">
        <v>74</v>
      </c>
      <c s="4" r="B6" t="s">
        <v>35</v>
      </c>
      <c s="7" r="C6" t="n">
        <v>178003</v>
      </c>
      <c s="7" r="G6" t="n">
        <v>534001</v>
      </c>
    </row>
    <row r="7" spans="1:7">
      <c s="4" r="A7" t="s">
        <v>75</v>
      </c>
      <c s="7" r="B7" t="n">
        <v>2000</v>
      </c>
      <c s="6" r="C7" t="n">
        <v>34945</v>
      </c>
      <c s="6" r="G7" t="n">
        <v>135289</v>
      </c>
    </row>
    <row r="8" spans="1:7">
      <c s="4" r="A8" t="s">
        <v>76</v>
      </c>
      <c s="7" r="B8" t="n">
        <v>12242</v>
      </c>
      <c s="6" r="C8" t="n">
        <v>26121</v>
      </c>
      <c s="6" r="G8" t="n">
        <v>143165</v>
      </c>
    </row>
    <row r="9" spans="1:7">
      <c s="4" r="A9" t="s">
        <v>77</v>
      </c>
      <c s="4" r="B9" t="s">
        <v>35</v>
      </c>
      <c s="6" r="C9" t="n">
        <v>700000</v>
      </c>
      <c s="6" r="G9" t="n">
        <v>1300000</v>
      </c>
    </row>
    <row r="10" spans="1:7">
      <c s="4" r="A10" t="s">
        <v>78</v>
      </c>
      <c s="7" r="B10" t="n">
        <v>2473</v>
      </c>
      <c s="6" r="C10" t="n">
        <v>99119</v>
      </c>
      <c s="6" r="G10" t="n">
        <v>196850</v>
      </c>
    </row>
    <row r="11" spans="1:7">
      <c s="4" r="A11" t="s">
        <v>79</v>
      </c>
      <c s="6" r="B11" t="n">
        <v>16715</v>
      </c>
      <c s="6" r="C11" t="n">
        <v>1038188</v>
      </c>
      <c s="6" r="G11" t="n">
        <v>2309305</v>
      </c>
    </row>
    <row r="12" spans="1:7">
      <c s="4" r="A12" t="s">
        <v>80</v>
      </c>
      <c s="6" r="B12" t="n">
        <v>-16715</v>
      </c>
      <c s="7" r="C12" t="n">
        <v>-1038188</v>
      </c>
      <c s="7" r="D12" t="n">
        <v>-177999</v>
      </c>
      <c s="7" r="E12" t="n">
        <v>-177999</v>
      </c>
      <c s="7" r="F12" t="n">
        <v>534001</v>
      </c>
      <c s="6" r="G12" t="n">
        <v>-2309305</v>
      </c>
    </row>
    <row r="13" spans="1:7">
      <c s="3" r="A13" t="s">
        <v>81</v>
      </c>
    </row>
    <row r="14" spans="1:7">
      <c s="4" r="A14" t="s">
        <v>82</v>
      </c>
      <c s="6" r="B14" t="n">
        <v>-7276</v>
      </c>
      <c s="4" r="C14" t="s">
        <v>35</v>
      </c>
      <c s="6" r="G14" t="n">
        <v>2120</v>
      </c>
    </row>
    <row r="15" spans="1:7">
      <c s="4" r="A15" t="s">
        <v>83</v>
      </c>
      <c s="6" r="B15" t="n">
        <v>-7276</v>
      </c>
      <c s="4" r="C15" t="s">
        <v>35</v>
      </c>
      <c s="6" r="G15" t="n">
        <v>2120</v>
      </c>
    </row>
    <row r="16" spans="1:7">
      <c s="4" r="A16" t="s">
        <v>84</v>
      </c>
      <c s="7" r="B16" t="n">
        <v>-9439</v>
      </c>
      <c s="7" r="C16" t="n">
        <v>-1038188</v>
      </c>
      <c s="7" r="G16" t="n">
        <v>-2311425</v>
      </c>
    </row>
    <row r="17" spans="1:7">
      <c s="4" r="A17" t="s">
        <v>85</v>
      </c>
      <c s="4" r="B17" t="s">
        <v>35</v>
      </c>
      <c s="4" r="C17" t="s">
        <v>35</v>
      </c>
      <c s="4" r="G17" t="s">
        <v>35</v>
      </c>
    </row>
    <row r="18" spans="1:7">
      <c s="4" r="A18" t="s">
        <v>86</v>
      </c>
      <c s="7" r="B18" t="n">
        <v>-9439</v>
      </c>
      <c s="7" r="C18" t="n">
        <v>-1038188</v>
      </c>
      <c s="7" r="F18" t="n">
        <v>-255599</v>
      </c>
      <c s="7" r="G18" t="n">
        <v>-2311425</v>
      </c>
    </row>
    <row r="19" spans="1:7">
      <c s="4" r="A19" t="s">
        <v>87</v>
      </c>
      <c s="7" r="B19" t="n">
        <v>0</v>
      </c>
      <c s="9" r="C19" t="n">
        <v>-0.03</v>
      </c>
      <c s="9" r="G19" t="n">
        <v>-0.1</v>
      </c>
    </row>
    <row r="20" spans="1:7">
      <c s="4" r="A20" t="s">
        <v>88</v>
      </c>
      <c s="6" r="B20" t="n">
        <v>19000000</v>
      </c>
      <c s="6" r="C20" t="n">
        <v>29810800</v>
      </c>
      <c s="6" r="G20" t="n">
        <v>2285966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89</v>
      </c>
      <c s="2" r="B1" t="s">
        <v>90</v>
      </c>
      <c s="2" r="C1" t="s">
        <v>91</v>
      </c>
      <c s="2" r="D1" t="s">
        <v>92</v>
      </c>
      <c s="2" r="E1" t="s">
        <v>93</v>
      </c>
    </row>
    <row r="2" spans="1:5">
      <c s="4" r="A2" t="s">
        <v>94</v>
      </c>
      <c s="4" r="B2" t="s">
        <v>35</v>
      </c>
    </row>
    <row r="3" spans="1:5">
      <c s="4" r="A3" t="s">
        <v>95</v>
      </c>
      <c s="4" r="B3" t="s">
        <v>35</v>
      </c>
      <c s="4" r="C3" t="s">
        <v>35</v>
      </c>
      <c s="4" r="D3" t="s">
        <v>35</v>
      </c>
      <c s="4" r="E3" t="s">
        <v>35</v>
      </c>
    </row>
    <row r="4" spans="1:5">
      <c s="4" r="A4" t="s">
        <v>96</v>
      </c>
      <c s="6" r="B4" t="n">
        <v>17000000</v>
      </c>
    </row>
    <row r="5" spans="1:5">
      <c s="4" r="A5" t="s">
        <v>97</v>
      </c>
      <c s="7" r="B5" t="n">
        <v>1700</v>
      </c>
      <c s="7" r="C5" t="n">
        <v>-1530</v>
      </c>
      <c s="7" r="E5" t="n">
        <v>170</v>
      </c>
    </row>
    <row r="6" spans="1:5">
      <c s="4" r="A6" t="s">
        <v>98</v>
      </c>
      <c s="6" r="B6" t="n">
        <v>2000000</v>
      </c>
    </row>
    <row r="7" spans="1:5">
      <c s="4" r="A7" t="s">
        <v>99</v>
      </c>
      <c s="7" r="B7" t="n">
        <v>200</v>
      </c>
      <c s="6" r="C7" t="n">
        <v>-180</v>
      </c>
      <c s="6" r="E7" t="n">
        <v>20</v>
      </c>
    </row>
    <row r="8" spans="1:5">
      <c s="4" r="A8" t="s">
        <v>100</v>
      </c>
      <c s="6" r="B8" t="n">
        <v>225000</v>
      </c>
    </row>
    <row r="9" spans="1:5">
      <c s="4" r="A9" t="s">
        <v>101</v>
      </c>
      <c s="7" r="B9" t="n">
        <v>23</v>
      </c>
      <c s="6" r="C9" t="n">
        <v>179977</v>
      </c>
      <c s="6" r="E9" t="n">
        <v>180000</v>
      </c>
    </row>
    <row r="10" spans="1:5">
      <c s="4" r="A10" t="s">
        <v>102</v>
      </c>
      <c s="6" r="B10" t="n">
        <v>890000</v>
      </c>
    </row>
    <row r="11" spans="1:5">
      <c s="4" r="A11" t="s">
        <v>103</v>
      </c>
      <c s="7" r="B11" t="n">
        <v>89</v>
      </c>
      <c s="6" r="C11" t="n">
        <v>711911</v>
      </c>
      <c s="6" r="E11" t="n">
        <v>712000</v>
      </c>
    </row>
    <row r="12" spans="1:5">
      <c s="4" r="A12" t="s">
        <v>104</v>
      </c>
      <c s="6" r="B12" t="n">
        <v>225000</v>
      </c>
    </row>
    <row r="13" spans="1:5">
      <c s="4" r="A13" t="s">
        <v>105</v>
      </c>
      <c s="7" r="B13" t="n">
        <v>23</v>
      </c>
      <c s="6" r="C13" t="n">
        <v>179977</v>
      </c>
      <c s="6" r="E13" t="n">
        <v>180000</v>
      </c>
    </row>
    <row r="14" spans="1:5">
      <c s="4" r="A14" t="s">
        <v>106</v>
      </c>
      <c s="6" r="B14" t="n">
        <v>15000</v>
      </c>
    </row>
    <row r="15" spans="1:5">
      <c s="4" r="A15" t="s">
        <v>107</v>
      </c>
      <c s="7" r="B15" t="n">
        <v>2</v>
      </c>
      <c s="6" r="C15" t="n">
        <v>11998</v>
      </c>
      <c s="6" r="E15" t="n">
        <v>12000</v>
      </c>
    </row>
    <row r="16" spans="1:5">
      <c s="4" r="A16" t="s">
        <v>108</v>
      </c>
      <c s="6" r="B16" t="n">
        <v>143750</v>
      </c>
    </row>
    <row r="17" spans="1:5">
      <c s="4" r="A17" t="s">
        <v>109</v>
      </c>
      <c s="7" r="B17" t="n">
        <v>13</v>
      </c>
      <c s="6" r="C17" t="n">
        <v>114987</v>
      </c>
      <c s="6" r="E17" t="n">
        <v>115000</v>
      </c>
    </row>
    <row r="18" spans="1:5">
      <c s="4" r="A18" t="s">
        <v>110</v>
      </c>
      <c s="7" r="D18" t="n">
        <v>-255599</v>
      </c>
      <c s="6" r="E18" t="n">
        <v>-255599</v>
      </c>
    </row>
    <row r="19" spans="1:5">
      <c s="4" r="A19" t="s">
        <v>111</v>
      </c>
      <c s="6" r="B19" t="n">
        <v>20498750</v>
      </c>
    </row>
    <row r="20" spans="1:5">
      <c s="4" r="A20" t="s">
        <v>112</v>
      </c>
      <c s="7" r="B20" t="n">
        <v>2050</v>
      </c>
      <c s="6" r="C20" t="n">
        <v>1197140</v>
      </c>
      <c s="6" r="D20" t="n">
        <v>-255599</v>
      </c>
      <c s="6" r="E20" t="n">
        <v>943591</v>
      </c>
    </row>
    <row r="21" spans="1:5">
      <c s="4" r="A21" t="s">
        <v>113</v>
      </c>
      <c s="6" r="B21" t="n">
        <v>20498750</v>
      </c>
    </row>
    <row r="22" spans="1:5">
      <c s="4" r="A22" t="s">
        <v>114</v>
      </c>
      <c s="7" r="B22" t="n">
        <v>2050</v>
      </c>
      <c s="6" r="C22" t="n">
        <v>1197140</v>
      </c>
      <c s="7" r="D22" t="n">
        <v>-255599</v>
      </c>
      <c s="6" r="E22" t="n">
        <v>943591</v>
      </c>
    </row>
    <row r="23" spans="1:5">
      <c s="4" r="A23" t="s">
        <v>115</v>
      </c>
      <c s="6" r="B23" t="n">
        <v>202500</v>
      </c>
    </row>
    <row r="24" spans="1:5">
      <c s="4" r="A24" t="s">
        <v>116</v>
      </c>
      <c s="7" r="B24" t="n">
        <v>20</v>
      </c>
      <c s="6" r="C24" t="n">
        <v>161980</v>
      </c>
      <c s="4" r="D24" t="s">
        <v>35</v>
      </c>
      <c s="6" r="E24" t="n">
        <v>162000</v>
      </c>
    </row>
    <row r="25" spans="1:5">
      <c s="4" r="A25" t="s">
        <v>117</v>
      </c>
      <c s="6" r="B25" t="n">
        <v>2406250</v>
      </c>
    </row>
    <row r="26" spans="1:5">
      <c s="4" r="A26" t="s">
        <v>118</v>
      </c>
      <c s="7" r="B26" t="n">
        <v>241</v>
      </c>
      <c s="6" r="C26" t="n">
        <v>1924759</v>
      </c>
      <c s="4" r="D26" t="s">
        <v>35</v>
      </c>
      <c s="6" r="E26" t="n">
        <v>1925000</v>
      </c>
    </row>
    <row r="27" spans="1:5">
      <c s="4" r="A27" t="s">
        <v>119</v>
      </c>
      <c s="6" r="B27" t="n">
        <v>150000</v>
      </c>
    </row>
    <row r="28" spans="1:5">
      <c s="4" r="A28" t="s">
        <v>120</v>
      </c>
      <c s="7" r="B28" t="n">
        <v>15</v>
      </c>
      <c s="6" r="C28" t="n">
        <v>119985</v>
      </c>
      <c s="6" r="E28" t="n">
        <v>120000</v>
      </c>
    </row>
    <row r="29" spans="1:5">
      <c s="4" r="A29" t="s">
        <v>121</v>
      </c>
      <c s="6" r="B29" t="n">
        <v>25000</v>
      </c>
    </row>
    <row r="30" spans="1:5">
      <c s="4" r="A30" t="s">
        <v>122</v>
      </c>
      <c s="4" r="B30" t="s">
        <v>35</v>
      </c>
      <c s="6" r="C30" t="n">
        <v>20000</v>
      </c>
      <c s="4" r="D30" t="s">
        <v>35</v>
      </c>
      <c s="6" r="E30" t="n">
        <v>20000</v>
      </c>
    </row>
    <row r="31" spans="1:5">
      <c s="4" r="A31" t="s">
        <v>123</v>
      </c>
      <c s="6" r="B31" t="n">
        <v>6515800</v>
      </c>
    </row>
    <row r="32" spans="1:5">
      <c s="4" r="A32" t="s">
        <v>124</v>
      </c>
      <c s="7" r="B32" t="n">
        <v>652</v>
      </c>
      <c s="6" r="C32" t="n">
        <v>-60571</v>
      </c>
      <c s="4" r="D32" t="s">
        <v>35</v>
      </c>
      <c s="6" r="E32" t="n">
        <v>-59919</v>
      </c>
    </row>
    <row r="33" spans="1:5">
      <c s="4" r="A33" t="s">
        <v>125</v>
      </c>
      <c s="6" r="B33" t="n">
        <v>37500</v>
      </c>
    </row>
    <row r="34" spans="1:5">
      <c s="4" r="A34" t="s">
        <v>126</v>
      </c>
      <c s="7" r="B34" t="n">
        <v>3</v>
      </c>
      <c s="6" r="C34" t="n">
        <v>29997</v>
      </c>
      <c s="4" r="D34" t="s">
        <v>35</v>
      </c>
      <c s="6" r="E34" t="n">
        <v>30000</v>
      </c>
    </row>
    <row r="35" spans="1:5">
      <c s="4" r="A35" t="s">
        <v>127</v>
      </c>
      <c s="6" r="B35" t="n">
        <v>-25000</v>
      </c>
    </row>
    <row r="36" spans="1:5">
      <c s="4" r="A36" t="s">
        <v>128</v>
      </c>
      <c s="4" r="B36" t="s">
        <v>35</v>
      </c>
      <c s="6" r="C36" t="n">
        <v>-20000</v>
      </c>
      <c s="4" r="D36" t="s">
        <v>35</v>
      </c>
      <c s="6" r="E36" t="n">
        <v>-20000</v>
      </c>
    </row>
    <row r="37" spans="1:5">
      <c s="4" r="A37" t="s">
        <v>110</v>
      </c>
      <c s="7" r="D37" t="n">
        <v>-2311425</v>
      </c>
      <c s="6" r="E37" t="n">
        <v>-2311425</v>
      </c>
    </row>
    <row r="38" spans="1:5">
      <c s="4" r="A38" t="s">
        <v>129</v>
      </c>
      <c s="6" r="B38" t="n">
        <v>29810800</v>
      </c>
    </row>
    <row r="39" spans="1:5">
      <c s="4" r="A39" t="s">
        <v>130</v>
      </c>
      <c s="7" r="B39" t="n">
        <v>2981</v>
      </c>
      <c s="6" r="C39" t="n">
        <v>3373290</v>
      </c>
      <c s="6" r="D39" t="n">
        <v>-2567024</v>
      </c>
      <c s="6" r="E39" t="n">
        <v>809247</v>
      </c>
    </row>
    <row r="40" spans="1:5">
      <c s="4" r="A40" t="s">
        <v>110</v>
      </c>
      <c s="6" r="E40" t="n">
        <v>-1038188</v>
      </c>
    </row>
    <row r="41" spans="1:5">
      <c s="4" r="A41" t="s">
        <v>129</v>
      </c>
      <c s="6" r="B41" t="n">
        <v>29810800</v>
      </c>
    </row>
    <row r="42" spans="1:5">
      <c s="4" r="A42" t="s">
        <v>130</v>
      </c>
      <c s="7" r="B42" t="n">
        <v>2981</v>
      </c>
      <c s="7" r="C42" t="n">
        <v>3373290</v>
      </c>
      <c s="7" r="D42" t="n">
        <v>-2567024</v>
      </c>
      <c s="7" r="E42" t="n">
        <v>8092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131</v>
      </c>
      <c s="2" r="B1" t="s">
        <v>65</v>
      </c>
      <c s="2" r="C1" t="s">
        <v>1</v>
      </c>
    </row>
    <row r="2" spans="1:3">
      <c s="2" r="B2" t="s">
        <v>68</v>
      </c>
      <c s="2" r="C2" t="s">
        <v>2</v>
      </c>
    </row>
    <row r="3" spans="1:3">
      <c s="3" r="A3" t="s">
        <v>132</v>
      </c>
    </row>
    <row r="4" spans="1:3">
      <c s="4" r="A4" t="s">
        <v>110</v>
      </c>
      <c s="7" r="B4" t="n">
        <v>-9439</v>
      </c>
      <c s="7" r="C4" t="n">
        <v>-2311425</v>
      </c>
    </row>
    <row r="5" spans="1:3">
      <c s="3" r="A5" t="s">
        <v>133</v>
      </c>
    </row>
    <row r="6" spans="1:3">
      <c s="4" r="A6" t="s">
        <v>134</v>
      </c>
      <c s="6" r="B6" t="n">
        <v>0</v>
      </c>
      <c s="6" r="C6" t="n">
        <v>4215</v>
      </c>
    </row>
    <row r="7" spans="1:3">
      <c s="4" r="A7" t="s">
        <v>135</v>
      </c>
      <c s="7" r="B7" t="n">
        <v>2473</v>
      </c>
      <c s="7" r="C7" t="n">
        <v>22257</v>
      </c>
    </row>
    <row r="8" spans="1:3">
      <c s="4" r="A8" t="s">
        <v>136</v>
      </c>
      <c s="6" r="B8" t="n">
        <v>0</v>
      </c>
      <c s="6" r="C8" t="n">
        <v>534001</v>
      </c>
    </row>
    <row r="9" spans="1:3">
      <c s="3" r="A9" t="s">
        <v>137</v>
      </c>
    </row>
    <row r="10" spans="1:3">
      <c s="4" r="A10" t="s">
        <v>31</v>
      </c>
      <c s="7" r="B10" t="n">
        <v>0</v>
      </c>
      <c s="7" r="C10" t="n">
        <v>-3720</v>
      </c>
    </row>
    <row r="11" spans="1:3">
      <c s="4" r="A11" t="s">
        <v>45</v>
      </c>
      <c s="6" r="B11" t="n">
        <v>0</v>
      </c>
      <c s="6" r="C11" t="n">
        <v>76334</v>
      </c>
    </row>
    <row r="12" spans="1:3">
      <c s="4" r="A12" t="s">
        <v>46</v>
      </c>
      <c s="6" r="B12" t="n">
        <v>0</v>
      </c>
      <c s="6" r="C12" t="n">
        <v>75000</v>
      </c>
    </row>
    <row r="13" spans="1:3">
      <c s="4" r="A13" t="s">
        <v>47</v>
      </c>
      <c s="6" r="B13" t="n">
        <v>0</v>
      </c>
      <c s="6" r="C13" t="n">
        <v>400000</v>
      </c>
    </row>
    <row r="14" spans="1:3">
      <c s="4" r="A14" t="s">
        <v>138</v>
      </c>
      <c s="6" r="B14" t="n">
        <v>6966</v>
      </c>
      <c s="6" r="C14" t="n">
        <v>-212880</v>
      </c>
    </row>
    <row r="15" spans="1:3">
      <c s="4" r="A15" t="s">
        <v>139</v>
      </c>
      <c s="6" r="B15" t="n">
        <v>0</v>
      </c>
      <c s="6" r="C15" t="n">
        <v>-1416218</v>
      </c>
    </row>
    <row r="16" spans="1:3">
      <c s="3" r="A16" t="s">
        <v>140</v>
      </c>
    </row>
    <row r="17" spans="1:3">
      <c s="4" r="A17" t="s">
        <v>141</v>
      </c>
      <c s="6" r="B17" t="n">
        <v>0</v>
      </c>
      <c s="6" r="C17" t="n">
        <v>-157248</v>
      </c>
    </row>
    <row r="18" spans="1:3">
      <c s="4" r="A18" t="s">
        <v>142</v>
      </c>
      <c s="6" r="B18" t="n">
        <v>0</v>
      </c>
      <c s="6" r="C18" t="n">
        <v>-157248</v>
      </c>
    </row>
    <row r="19" spans="1:3">
      <c s="3" r="A19" t="s">
        <v>143</v>
      </c>
    </row>
    <row r="20" spans="1:3">
      <c s="4" r="A20" t="s">
        <v>144</v>
      </c>
      <c s="6" r="B20" t="n">
        <v>0</v>
      </c>
      <c s="6" r="C20" t="n">
        <v>-8281</v>
      </c>
    </row>
    <row r="21" spans="1:3">
      <c s="4" r="A21" t="s">
        <v>145</v>
      </c>
      <c s="6" r="B21" t="n">
        <v>0</v>
      </c>
      <c s="6" r="C21" t="n">
        <v>2237000</v>
      </c>
    </row>
    <row r="22" spans="1:3">
      <c s="4" r="A22" t="s">
        <v>146</v>
      </c>
      <c s="6" r="B22" t="n">
        <v>0</v>
      </c>
      <c s="6" r="C22" t="n">
        <v>2228719</v>
      </c>
    </row>
    <row r="23" spans="1:3">
      <c s="4" r="A23" t="s">
        <v>147</v>
      </c>
      <c s="7" r="B23" t="n">
        <v>0</v>
      </c>
      <c s="6" r="C23" t="n">
        <v>655253</v>
      </c>
    </row>
    <row r="24" spans="1:3">
      <c s="4" r="A24" t="s">
        <v>148</v>
      </c>
      <c s="4" r="B24" t="s">
        <v>35</v>
      </c>
      <c s="6" r="C24" t="n">
        <v>182492</v>
      </c>
    </row>
    <row r="25" spans="1:3">
      <c s="4" r="A25" t="s">
        <v>149</v>
      </c>
      <c s="7" r="B25" t="n">
        <v>0</v>
      </c>
      <c s="6" r="C25" t="n">
        <v>837745</v>
      </c>
    </row>
    <row r="26" spans="1:3">
      <c s="3" r="A26" t="s">
        <v>150</v>
      </c>
    </row>
    <row r="27" spans="1:3">
      <c s="4" r="A27" t="s">
        <v>151</v>
      </c>
      <c s="6" r="B27" t="n">
        <v>0</v>
      </c>
      <c s="6" r="C27" t="n">
        <v>0</v>
      </c>
    </row>
    <row r="28" spans="1:3">
      <c s="4" r="A28" t="s">
        <v>152</v>
      </c>
      <c s="7" r="B28" t="n">
        <v>0</v>
      </c>
      <c s="7" r="C2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57</v>
      </c>
      <c s="2" r="B1" t="s">
        <v>1</v>
      </c>
    </row>
    <row r="2" spans="1:2">
      <c s="2" r="B2" t="s">
        <v>2</v>
      </c>
    </row>
    <row r="3" spans="1:2">
      <c s="3" r="A3" t="s">
        <v>154</v>
      </c>
    </row>
    <row r="4" spans="1:2">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54</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Chang</vt:lpstr>
      <vt:lpstr>Consolidated Statement of Cash </vt:lpstr>
      <vt:lpstr>Organization and Operations</vt:lpstr>
      <vt:lpstr>Significant and Critical Accoun</vt:lpstr>
      <vt:lpstr>Going Concern</vt:lpstr>
      <vt:lpstr>Property and Equipment</vt:lpstr>
      <vt:lpstr>Intellectual Property</vt:lpstr>
      <vt:lpstr>Related Party Transactions</vt:lpstr>
      <vt:lpstr>Commitments and Contingencies</vt:lpstr>
      <vt:lpstr>Stockholders' Equity</vt:lpstr>
      <vt:lpstr>Subsequent Events</vt:lpstr>
      <vt:lpstr>Restatements of Previously Issu</vt:lpstr>
      <vt:lpstr>Significant and Critical Acco17</vt:lpstr>
      <vt:lpstr>Significant and Critical Acco18</vt:lpstr>
      <vt:lpstr>Related Party Transactions (Tab</vt:lpstr>
      <vt:lpstr>Restatements of Previously Is20</vt:lpstr>
      <vt:lpstr>Significant and Critical Acco21</vt:lpstr>
      <vt:lpstr>Significant and Critical Acco22</vt:lpstr>
      <vt:lpstr>Property and Equipment (Details</vt:lpstr>
      <vt:lpstr>Intellectual Property (Details </vt:lpstr>
      <vt:lpstr>Commitments and Contingencies (</vt:lpstr>
      <vt:lpstr>Restatements of Previously Is26</vt:lpstr>
      <vt:lpstr>Restatements of Previously Is27</vt:lpstr>
      <vt:lpstr>Restatements of Previously Is28</vt:lpstr>
      <vt:lpstr>Restatements of Previously I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3:55:36Z</dcterms:created>
  <dcterms:modified xmlns:dcterms="http://purl.org/dc/terms/" xmlns:xsi="http://www.w3.org/2001/XMLSchema-instance" xsi:type="dcterms:W3CDTF">2016-01-20T13:55:36Z</dcterms:modified>
  <dc:title xmlns:dc="http://purl.org/dc/elements/1.1/">Untitled</dc:title>
  <dc:description xmlns:dc="http://purl.org/dc/elements/1.1/"/>
  <dc:subject xmlns:dc="http://purl.org/dc/elements/1.1/"/>
  <cp:keywords/>
  <cp:category/>
</cp:coreProperties>
</file>